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and" sheetId="6" r:id="rId6"/>
    <s:sheet name="Note 2 - Going Concern" sheetId="7" r:id="rId7"/>
    <s:sheet name="Note 3 - Share Based Compensati" sheetId="8" r:id="rId8"/>
    <s:sheet name="Note 4 - Factoring" sheetId="9" r:id="rId9"/>
    <s:sheet name="Note 5 - Inventory" sheetId="10" r:id="rId10"/>
    <s:sheet name="Note 6 - Note Payable" sheetId="11" r:id="rId11"/>
    <s:sheet name="Note 7 - Earnings (Loss) Per Sh" sheetId="12" r:id="rId12"/>
    <s:sheet name="Note 8 - Stockholders' Equity" sheetId="13" r:id="rId13"/>
    <s:sheet name="Note 9 - Segment Information" sheetId="14" r:id="rId14"/>
    <s:sheet name="Note 10 - Fair Values of Financ" sheetId="15" r:id="rId15"/>
    <s:sheet name="Note 11 - Major Customers and A" sheetId="16" r:id="rId16"/>
    <s:sheet name="Note 12 - Contingency" sheetId="17" r:id="rId17"/>
    <s:sheet name="Note 13 - Subsequent Events" sheetId="18" r:id="rId18"/>
    <s:sheet name="Note 3 - Share Based Compensa19" sheetId="19" r:id="rId19"/>
    <s:sheet name="Note 4 - Factoring (Tables)" sheetId="20" r:id="rId20"/>
    <s:sheet name="Note 5 - Inventory (Tables)" sheetId="21" r:id="rId21"/>
    <s:sheet name="Note 7 - Earnings (Loss) Per 22" sheetId="22" r:id="rId22"/>
    <s:sheet name="Note 10 - Fair Values of Fina23" sheetId="23" r:id="rId23"/>
    <s:sheet name="Note 2 - Going Concern (Details" sheetId="24" r:id="rId24"/>
    <s:sheet name="Note 3 - Share-based Compensati" sheetId="25" r:id="rId25"/>
    <s:sheet name="Note 4 - Factoring (Details Tex" sheetId="26" r:id="rId26"/>
    <s:sheet name="Note 4 - Due from Factor (Detai" sheetId="27" r:id="rId27"/>
    <s:sheet name="Note 4 - Factoring Fees (Detail" sheetId="28" r:id="rId28"/>
    <s:sheet name="Note 5 - Components of Inventor" sheetId="29" r:id="rId29"/>
    <s:sheet name="Note 6 - Note Payable (Details " sheetId="30" r:id="rId30"/>
    <s:sheet name="Note 7 - Reconciliation of Nume" sheetId="31" r:id="rId31"/>
    <s:sheet name="Note 7 - Securities Excluded fr" sheetId="32" r:id="rId32"/>
    <s:sheet name="Note 8 - Stockholders' Equity (" sheetId="33" r:id="rId33"/>
    <s:sheet name="Note 9 - Segment Information (D" sheetId="34" r:id="rId34"/>
    <s:sheet name="Note 10 - Fair Value Measuremen" sheetId="35" r:id="rId35"/>
    <s:sheet name="Note 10 - Fair Value Measurem36" sheetId="36" r:id="rId36"/>
    <s:sheet name="Note 11 - Major Customers and37" sheetId="37" r:id="rId37"/>
    <s:sheet name="Note 12 - Contingency (Details " sheetId="38" r:id="rId38"/>
    <s:sheet name="Note 13 - Subsequent Events (De" sheetId="39" r:id="rId39"/>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5</t>
  </si>
  <si>
    <t>Nov. 13, 2015</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ASSETS</t>
  </si>
  <si>
    <t>Cash and cash equivalents</t>
  </si>
  <si>
    <t>Accounts receivable, net of allowance for doubtful accounts of $20,526 at September 30, 2015 and December 31, 2014</t>
  </si>
  <si>
    <t>Due from factor</t>
  </si>
  <si>
    <t xml:space="preserve"> </t>
  </si>
  <si>
    <t>Inventory</t>
  </si>
  <si>
    <t>Prepaid expenses and other</t>
  </si>
  <si>
    <t>Total current assets</t>
  </si>
  <si>
    <t>Equipment and leasehold improvements, net</t>
  </si>
  <si>
    <t>Deposits and other assets</t>
  </si>
  <si>
    <t>Intangible assets—less accumulated amortization</t>
  </si>
  <si>
    <t>Total non-current assets</t>
  </si>
  <si>
    <t>TOTAL ASSETS</t>
  </si>
  <si>
    <t>LIABILITIES</t>
  </si>
  <si>
    <t>Accounts payable</t>
  </si>
  <si>
    <t>Accrued liabilities</t>
  </si>
  <si>
    <t>Due to factor</t>
  </si>
  <si>
    <t>Notes payable, net of discount of $92,199 and $0</t>
  </si>
  <si>
    <t>Deferred revenue</t>
  </si>
  <si>
    <t>Warrant liabilities</t>
  </si>
  <si>
    <t>Total current liabilities</t>
  </si>
  <si>
    <t>TOTAL LIABILITIES</t>
  </si>
  <si>
    <t>Commitments and contingencies</t>
  </si>
  <si>
    <t>STOCKHOLDERS’ (DEFICIT) EQUITY:</t>
  </si>
  <si>
    <t>Common stock — authorized, 170,000,000 shares; $.0001 par value issued and outstanding; 66,073,482 at September 30, 2015, and 66,001,260 as of December 31, 2014</t>
  </si>
  <si>
    <t>Additional paid-in capital</t>
  </si>
  <si>
    <t>Accumulated deficit</t>
  </si>
  <si>
    <t>TOTAL STOCKHOLDERS’ (DEFICIT) EQUITY</t>
  </si>
  <si>
    <t>TOTAL LIABILITIES AND STOCKHOLDERS’ (DEFICIT) EQUITY</t>
  </si>
  <si>
    <t>Condensed Consolidated Balance Sheets (Current Period Unaudited) (Parentheticals) - USD ($)</t>
  </si>
  <si>
    <t>Allowance for doubtful accounts</t>
  </si>
  <si>
    <t>Notes payable, discount</t>
  </si>
  <si>
    <t>Common stock, authorized (in shares)</t>
  </si>
  <si>
    <t>Common stock, par value (in dollars per share)</t>
  </si>
  <si>
    <t>Common stock, issued (in shares)</t>
  </si>
  <si>
    <t>Common stock, outstanding (in shares)</t>
  </si>
  <si>
    <t>Condensed Consolidated Statements of Operations (Unaudited) - USD ($)</t>
  </si>
  <si>
    <t>3 Months Ended</t>
  </si>
  <si>
    <t>Sep. 30, 2014</t>
  </si>
  <si>
    <t>Revenues</t>
  </si>
  <si>
    <t>Services</t>
  </si>
  <si>
    <t>License fees and other</t>
  </si>
  <si>
    <t>Costs and other expenses</t>
  </si>
  <si>
    <t>Cost of services</t>
  </si>
  <si>
    <t>Cost of license fees and other</t>
  </si>
  <si>
    <t>Costs and expenses</t>
  </si>
  <si>
    <t>Gross Profit</t>
  </si>
  <si>
    <t>Operating Expenses</t>
  </si>
  <si>
    <t>Selling, general and administrative</t>
  </si>
  <si>
    <t>Research, development and engineering</t>
  </si>
  <si>
    <t>Operating loss</t>
  </si>
  <si>
    <t>Other income (expense)</t>
  </si>
  <si>
    <t>Interest income</t>
  </si>
  <si>
    <t>Interest expense</t>
  </si>
  <si>
    <t>Gain on derivative liabilities</t>
  </si>
  <si>
    <t>Income taxes</t>
  </si>
  <si>
    <t>Total other income (expense)</t>
  </si>
  <si>
    <t>Net loss</t>
  </si>
  <si>
    <t>Basic and Diluted Loss per Common Share (in dollars per share)</t>
  </si>
  <si>
    <t>Weighted Average Shares Outstanding:</t>
  </si>
  <si>
    <t>Basic and Diluted (in shares)</t>
  </si>
  <si>
    <t>Condensed Consolidated Statements of Cash Flows (Unaudited) - USD ($)</t>
  </si>
  <si>
    <t>CASH FLOW FROM OPERATING ACTIVITIES:</t>
  </si>
  <si>
    <t>Adjustments to reconcile net loss to cash used for operating activities:</t>
  </si>
  <si>
    <t>Depreciation</t>
  </si>
  <si>
    <t>Amortization of intangible assets</t>
  </si>
  <si>
    <t>Share-based compensation</t>
  </si>
  <si>
    <t>Amortization on note payable discount</t>
  </si>
  <si>
    <t>Other</t>
  </si>
  <si>
    <t>Change in assets and liabilities:</t>
  </si>
  <si>
    <t>Accounts receivable</t>
  </si>
  <si>
    <t>Net cash used for operating activities</t>
  </si>
  <si>
    <t>CASH FLOWS FROM INVESTING ACTIVITIES:</t>
  </si>
  <si>
    <t>Capital expenditures</t>
  </si>
  <si>
    <t>Net cash used for investing activities</t>
  </si>
  <si>
    <t>CASH FLOW FROM FINANCING ACTIVITIES:</t>
  </si>
  <si>
    <t>Repurchase of outstanding warrants</t>
  </si>
  <si>
    <t>Stock issued to directors</t>
  </si>
  <si>
    <t>Proceeds from issuance of Note Payable</t>
  </si>
  <si>
    <t>Costs to issue common stock</t>
  </si>
  <si>
    <t>Net cash provided by (used for) financing activities</t>
  </si>
  <si>
    <t>NET DECREASE IN CASH AND CASH EQUIVALENTS</t>
  </si>
  <si>
    <t>CASH AND CASH EQUIVALENTS, BEGINNING OF PERIOD</t>
  </si>
  <si>
    <t>CASH AND CASH EQUIVALENTS, END OF PERIOD</t>
  </si>
  <si>
    <t>Cash paid for:</t>
  </si>
  <si>
    <t>Interest</t>
  </si>
  <si>
    <t>Noncash Investing and Financing Activities:</t>
  </si>
  <si>
    <t>Issuance of warrants for financing raise</t>
  </si>
  <si>
    <t>Note 1 - Nature of Business and Basis of Presentation</t>
  </si>
  <si>
    <t>Notes to Financial Statements</t>
  </si>
  <si>
    <t>Basis of Accounting [Text Block]</t>
  </si>
  <si>
    <t xml:space="preserve"> 1. NATURE OF BUSINESS AND BASIS OF PRESENTATION Nature of Business BIO-key International, Inc. was founded in 1993 as a fingerprint biometric technology company. Biometric technology is the science of analyzing specific human characteristics which are unique to each individual in order to identify a specific person from a broader population. We develop and market advanced fingerprint biometric identification and identity verification technologies, cryptographic authentication-transaction security technologies, as well as related identity management and credentialing software solutions. We sell our products and provide services primarily to commercial entities within highly regulated industries, like healthcare and financial services and the broader corporate enterprise. Basis of Presentation 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4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4 (the “Form 10-K”), filed with the SEC on March 31, 2015. Recently Issued Accounting Pronouncements In January 2015, ASU No. 2015-01, “Income Statement – Extraordinary and Unusual Items (Subtopic 225-20): Simplifying Income Statement Presentation by Eliminating the Concept of Extraordinary items” (“ASU 2015-01”) was issued. ASU 2015-01 eliminates from GAAP the concept of extraordinary items. ASU 2015-01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the effects of adopting ASU 2014-15 on its consolidated financial statements but the adoption is not expected to have a significant impact. In April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is not expected to materially impact the Company’s consolidated financial statements. In July 2015 the FASB issued ASU No. 2015-11, "Inventory (Topic 330): Simplifying the Measurement of Inventory" ("ASU 2015-11"). The amendments in ASU 2015-11 clarifies the measurement of inventory to be the lower of cost or realizable value and would only apply to inventory valued using the FIFO or average costing methods. ASU 2015-11 is effective for fiscal years beginning after December 15, 2016, including interim periods within those fiscal years. The reporting entity should apply the amendments prospectively with earlier application permitted as of the beginning of an interim or annual reporting period. The Company is currently evaluating the effects of adopting ASU 2015-11 on its consolidated financial statements. Management does not believe that any other recently issued, but not yet effective, accounting standard if currently adopted would have a material effect on the accompanying consolidated financial statements.</t>
  </si>
  <si>
    <t>Note 2 - Going Concern</t>
  </si>
  <si>
    <t>Going Concern [Text Block]</t>
  </si>
  <si>
    <t xml:space="preserve"> 2. GOING CONCERN The Company has incurred significant losses to date and at September 30, 2015, had an accumulated deficit of approximately $58 million. In addition, broad commercial acceptance of the Company’s technology is critical to the Company’s success and ability to generate future revenues. At September 30, 2015, the Company’s total cash and cash equivalents were approximately $72,000, as compared to approximately $844,000 at December 31, 2014. The Company has financed itself in the past through access to the capital markets by issuing secured and convertible debt securities, convertible preferred stock, common stock, and through factoring receivables. The Company estimates that it currently requires approximately $575,000 per month to conduct operations and pay dividend obligations, a monthly amount that it has been unable to achieve consistently through revenue generation. 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 The accompanying financial statements have been prepared in conformity with accounting principles generally accepted in the United States of America,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Note 3 - Share Based Compensation</t>
  </si>
  <si>
    <t>Disclosure of Compensation Related Costs, Share-based Payments [Text Block]</t>
  </si>
  <si>
    <t xml:space="preserve"> 3. SHARE BASED COMPENSATION The following table presents share-based compensation expenses for continuing operations included in the Company’s unaudited interim condensed consolidated statements of operations: Three Months Ended September 30, Three Months Ended September 30, 2015 2014 Selling, general and administrative $ 30,779 $ 32,700 Research, development and engineering 5,271 5,364 $ 36,050 $ 38,064 Nine Months Ended September 30, Nine Months Ended September 30, 2015 2014 Selling, general and administrative $ 218,653 $ 144,616 Research, development and engineering 39,644 25,666 $ 258,297 $ 170,282 </t>
  </si>
  <si>
    <t>Note 4 - Factoring</t>
  </si>
  <si>
    <t>Factoring [Text Block]</t>
  </si>
  <si>
    <t xml:space="preserve"> 4. FACTORING Due from (to) factor consisted of the following as of: September 30, December 31, 2015 2014 Original invoice value $ 815,085 $ 306,625 Factored amount (775,598 ) (229,968 ) Over advances and fees (572,909 ) - Balance due from (to) factor $ (533,422 ) $ 76,657 As of December 2011, the Company entered into a 24 month accounts receivable factoring arrangement with a financial institution (the “Factor”). Pursuant to the terms of the arrangement, the Company, from time to time, sells to the Factor certain of its accounts receivable balances on a non-recourse basis for credit approved accounts. The Factor remits 35% of the foreign and 75% of the domestic accounts receivable balance to the Company (the “Advance Amount”), with the remaining balance, less fees to be forwarded to the Company once the Factor collects the full accounts receivable balance from the customer. In addition, the Company, from time to time, receives over advances from the factor. Factoring fees range from 2.75% to 21% of the face value of the invoice factored, and are determined by the number of days required for collection of the invoice. In April 2012, the terms were updated from monthly to quarterly, and the 24-month arrangement was extended to August 1, 2014. In July of 2014, the arrangement was extended to July 31, 2016. Three Months ended September 30, Nine Months ended September 30, 2015 2014 2015 2014 Factoring fees $ 87,929 $ 33,798 $ 323,059 $ 133,921 </t>
  </si>
  <si>
    <t>Note 5 - Inventory</t>
  </si>
  <si>
    <t>Inventory Disclosure [Text Block]</t>
  </si>
  <si>
    <t xml:space="preserve"> 5. INVENTORY Inventory is stated at the lower of cost, determined on a first in, first out basis, or market, and consists primarily of fabricated assemblies and finished goods. Inventory is comprised of the following as of: September 30, December 31, 2015 2014 Finished goods $ 45,239 $ 11,825 Fabricated assemblies 105,481 - Total inventory $ 150,720 $ 11,825 </t>
  </si>
  <si>
    <t>Note 6 - Note Payable</t>
  </si>
  <si>
    <t>Debt Disclosure [Text Block]</t>
  </si>
  <si>
    <t xml:space="preserve"> 6. NOTE PAYABLE Securities Purchase Agreement dated September 23, 2015 On September 23, 2015 the Company issued a promissory note due seven months from the date of issuance and a warrant to purchase 833,333 shares of common stock in consideration of $250,000. The principal sum due under the note is the aggregate purchase price of $250,000 plus an original issue discount of approximately 20% of the purchase price and a one-time interest charge of 12% of the purchase price. The principal sum and all other amounts owing under the note were fully paid by the Company following the initial closing of the October 2015 Series A-1 Convertible Preferred Stock offering. Refer to Note 13 - Subsequent Events. The warrants are immediately exercisable at an exercise price of $0.30 per share and have a term of five years. The warrants have customary anti-dilution protections including a "full ratchet" anti-dilution adjustment provision which are triggered in the event the Company sells or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full ratchet anti-dilution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common stock and accounted for as a derivative liability.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based on the Memorandum of Understanding that was signed on June 24, 2015, indicating that the preferred shares would be issued at a conversion price of $0.30 The cashless exercise features contained in the warrants are considered to be derivatives and the Company recorded warrant liabilities on the consolidated balance sheet. The Company initially recorded a debt discount of $92,199 and a warrant liability in the same amount. The debt discount is being amortized over the term of the loan. The warrants issued by the Company are valued using the Black-Scholes option-pricing model. The Company is required to mark-to-market the warrant liabilities at the end of each reporting period. For the three and nine months ended September 30, 2015, the Company recorded a gain on the change in fair value of the cashless exercise features of $7,191. As of September 30, 2015, the fair value of the cashless exercise features was $85,008.</t>
  </si>
  <si>
    <t>Note 7 - Earnings (Loss) Per Share Common Stock ("EPS")</t>
  </si>
  <si>
    <t>Earnings Per Share [Text Block]</t>
  </si>
  <si>
    <t xml:space="preserve"> 7. EARNINGS (LOSS) PER SHARE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he reconciliation of the numerators of the basic and diluted EPS calculations was as follows for both of the following three and nine month periods ended September 30: Three Months ended September 30, Nine Months ended September 30, 2015 2014 2015 2014 Basic Numerator: Net income (loss) available to common stockholders $ (1,079,584 ) $ (51,526 ) $ (1,250,539 ) $ (1,377,026 ) Basic Denominator 66,038,941 58,026,262 66,013,958 57,989,165 Per Share Amount (0.02 ) (0.00 ) (0.02 ) (0.02 ) The following table sets forth the options and warrants which were excluded from the diluted per share calculation even though the exercise prices were less than the average market price of the common shares because the effect of including these potential shares was antidilutive due to the net losses for the three and nine months ended September 30: Three Months ended September 30, Nine Months ended September 30, 2015 2014 2015 2014 Stock options 12,917 364,149 68,227 714,696 Warrants - - - - Total 12,917 364,149 68,227 714,696 Items excluded from the diluted per share calculation because the exercise price was greater than the average market price of the common shares: Three Months ended September 30, Nine Months ended September 30, 2015 2014 2015 2014 Stock options 3,991,332 3,097,501 2,888,332 1,740,000 Warrants 20,455,414 15,184,565 20,455,414 15,184,565 Total 24,446,746 18,282,066 23,343,746 16,924,565 </t>
  </si>
  <si>
    <t>Note 8 - Stockholders' Equity</t>
  </si>
  <si>
    <t>Stockholders' Equity Note Disclosure [Text Block]</t>
  </si>
  <si>
    <t xml:space="preserve"> 8. STOCKHOLDERS’ DEFICIT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Securities Purchase Agreements dated October 25, 2013 and November 8, 2013 Pursuant to a series of Private Investors Securities Purchase Agreements (the “PI SPA”), on October 25, 2013 and November 8, 2013, the Company issued to certain private investors an aggregate of 12,323,668 units consisting of 12,323,668 post split shares of common stock (the “Shares”) and warrants to purchase an additional 12,323,668 post-split shares of common stock (the “Warrants”) for an aggregate purchase price of $3,697,100. The warrants are immediately exercisable at an exercise price of $0.50 per post-split share, have a term of three years, and were exercisable on a cashless basis if at any time following the nine month anniversary of the issuance date, there is not an effective registration statement covering the public resale of the shares of Common Stock underlying the warrants. The Company filed a registration statement on November 22, 2013 and such registration was declared effective on December 31, 2013. In connection with the share issuances described above, and 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985,893 post split shares of common stock. The Placement Agent Warrants have substantially the same terms as the warrants issued to the investors, except the Placement Agent Warrants are immediately exercisable on a cashless basis. The cashless exercise features contained in the warrants are considered to be derivatives and the Company recorded warrant liabilities on the consolidated balance sheet. The Company initially recorded the warrant liabilities equal to their estimated fair value of $325,891. Such amount was also recorded as a reduction of additional paid-in capital. The Company is required to mark-to-market the warrant liabilities at the end of each reporting period. For the quarter ended September 30, 2015, the Company recorded a gain on the change in fair value of the cashless exercise features of $20,784. For the nine months ended September 30, 2015, the Company recorded a net gain on the change in fair value of the cashless exercise feature of $35,037. As of September 30, 2015, the fair value of the cashless exercise features was $8,190. The fair value of the cashless exercise features was $43,227 as of December 31, 2014. Securities Purchase Agreement dated November 13, 2014 Pursuant to a Securities Purchase Agreement, dated November 13, 2014, by and between the Company and a number of private and institutional investors (the “November 2014 Private Investor SPA”), the Company issued to certain private investors 7,974,999 post split shares of common stock and warrants to purchase an additional 11,962,501 post split shares of common stock for aggregate gross proceeds of $1,595,000. In addition, for each share purchased in this offering, the investors surrendered to the Company for cancellation a warrant to acquire one share of our common stock which we previously issued in a private placement transaction in November 2013. This resulted in the cancellation of warrants to purchase an aggregate of 7,974,999 post split shares of common stock. The common stock has a purchase price reset feature. If at any time prior to the two year anniversary of the effective date of the registration statement covering the public resale of such shares, the Company sells or issues shares of common stock or securities that are convertible into common stock at a price lower than $0.20 per share, the Company will be required to issue additional shares of common stock for no additional consideration. Based on an evaluation as discussed in FASB ASC 815-15, “Embedded Derivatives” and FASB ASC 815-40-15, “Contracts in Entity’s Own Equity - Scope and Scope Exceptions,” the Company determined that the purchase price reset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purchase price reset feature should be bifurcated from the common stock and accounted for as a derivative liability. The Company valued the purchase price reset feature using a Monte Carlo simulation at the date of issuance, and December 31, 2014, and determined that the purchase price reset feature had no value as the calculated price of the common stock was not below $0.20 per share. At September 30, 2015 the calculated price was below $0.20, however the Company did not value the reset feature based on the Memorandum of Understanding that was signed on June 24, 2015 indicating that preferred shares would be issued at a conversion price of $0.30. The warrants have a term of five years and an exercise price of $0.30 per post-split share. Warrants to purchase 5,981,251 post-split shares of common stock were immediately exercisable. The remaining warrants to purchase 5,981,250 post-split shares of common stock became exercisable on the completion of a 1 - for - 2 reverse split of the Company's common stock in February 2015.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0.30 per share, The anti-dilution adjustment provision is not triggered by certain “exempt issuances” which among other issuances, includes the issuance of shares of common stock, options or other securities to officers, employees, directors, consultants or service providers. The warrants are exercisable on a cashless basis if at any time there is no effective registration statement covering the resale of the shares of common stock underlying the warrants. See below. Based on an evaluation as discussed in FASB ASC 815-15, “Embedded Derivatives” and FASB ASC 815-40-15, “Contracts in Entity’s Own Equity - Scope and Scope Exceptions,” the Company determined that the full ratchet anti-dilution feature in the warrants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warrants and accounted for as a derivative liability.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based on the Memorandum of Understanding that was signed on June 24, 2015 indicating that preferred shares would be issued at a conversion price of $0.30. Under GAAP, the Company is required to mark-to-market the derivative liability at the end of each reporting period. The Company did not value the derivative liability at the date of issuance, December 31, 2014 or September 30, 2015. At such dates, the Company determined that it was highly unlikely that an equity financing would occur that would trigger the down round feature. Such conclusion was based upon the discussion noted above. The Company filed a registration statement on Form S-1 with the SEC to register the public resale of 13,956,250 of the shares of common stock issued in the November 2014 Private Investor SPA. The registration statement was declared effective on January 29, 2015. Post reverse split, the Company filed a registration statement on Form S-1 with the SEC to register the balance of the shares of common stock issued under the November 2014 Private Investor SPA which was declared effective on May 4, 2015. Warrants On March 9, 2015, the Company issued a warrant to purchase 575,000 shares of common stock to a consultant which vests in equal quarterly installments over one year and is exercisable at $0.21 per share through March 8, 2020. The fair value of the warrants was estimated on the date of grant at $98,065 using the Black-Scholes option-pricing model with the following assumptions: risk free interest rate: 1.66%, expected life of options in years: 5, expected dividends: 0, volatility of stock price: 115.7%. Share based expense related to the value of the stock warrants is recorded over the requisite service period, which is generally the vesting period for each tranche. Stock warrants issued by the Company are valued using the Black-Scholes option-pricing model. For the three and nine months ended September 30, 2015, the Company recorded an expense of $4,398 and $30,054 respectively, related to the stock warrants. On September 23, 2015, the Company issued a warrant to purchase 833,333 shares of common stock in connection with the issuance of a promissory note. Refer to Note 6 for details. Issuances and Exercise of Stock Options During the three and nine months ended September 30, 2015, the Company granted 1,103,000 and 1,178,000 stock options, respectively, to employees and directors. The options are exercisable for a term of seven years and vest in equal annual installments over a three-year period commencing on the date of grant. The options are exercisable at $0.18-0.20 per share. The fair value of the options was estimated on the date of grant at $169,343 using the Black-Scholes option-pricing model with the following assumptions: risk free interest rate: 1.44-1.50%, expected life of options in years: 4.5, expected dividends: 0, volatility of stock price: 117-118%.</t>
  </si>
  <si>
    <t>Note 9 - Segment Information</t>
  </si>
  <si>
    <t>Segment Reporting Disclosure [Text Block]</t>
  </si>
  <si>
    <t xml:space="preserve"> 9. SEGMENT INFORMATION The Company has determined that its continuing operations are one discrete segment consisting of biometric products. Geographically, North American sales accounted for approximately 56% and 81% of the Company’s total sales for the three months ended September 30, 2015 and 2014, respectively, and were approximately 32% and 91% of the Company’s total sales for the nine months ended September 30, 2015 and 2014, respectively. </t>
  </si>
  <si>
    <t>Note 10 - Fair Values of Financial Instruments</t>
  </si>
  <si>
    <t>Fair Value Disclosures [Text Block]</t>
  </si>
  <si>
    <t xml:space="preserve"> 10. FAIR VALUES OF FINANCIAL INSTRUMENTS Cash and cash equivalents, accounts and notes receivable, accounts payable, accrued liabilities, and notes payable, are carried at, or approximate, fair value because of their short-term nature. The fair value of the warrant liabilities at September 30, 2015 were measured using the following assumptions: Risk-free interest rate 0.35 - 1.37% Expected term 1.07 – 4.98 Expected dividends 0 Volatility of stock price 84.4 - 115.9% The warrant liabilities are considered Level 3 liabilities on the fair value hierarchy as the determination of fair value includes various assumptions about of future activities and the Company’s stock prices and historical volatility as inputs. Warrant issued under PI SPA Fair value at January 1, 2015 43,227 Gain on derivative (35,037 ) 8,190 Warrant issued under September 2015 SPA Fair value at January 1, 2015 - Fair value at issuance 92,199 Gain on derivative (7,191 ) 85,008 Balance, September 30, 2015 $ 93,198 </t>
  </si>
  <si>
    <t>Note 11 - Major Customers and Accounts Receivables</t>
  </si>
  <si>
    <t>Concentration Risk Disclosure [Text Block]</t>
  </si>
  <si>
    <t xml:space="preserve"> 11. MAJOR CUSTOMERS AND ACCOUNTS RECEIVABLE For the three months ended September 30, 2015 and 2014, three customers accounted for 65% and three customers accounted for 58% of revenue, respectively. For the nine months ended September 30, 2015 and 2014, one customer accounted for 53% and four customers accounted for 71% of revenue, respectively. At September 30, 2015, one customer accounted for 94% of accounts receivable. At December 31, 2014, one customer accounted for 62% of accounts receivable.</t>
  </si>
  <si>
    <t>Note 12 - Contingency</t>
  </si>
  <si>
    <t>Commitments Disclosure [Text Block]</t>
  </si>
  <si>
    <t xml:space="preserve"> 12. CONTINGENCY On or about March 13, 2014, LifeSouth Community Blood Centers, Inc. (“LifeSouth”), filed a lawsuit against the Company in the Superior Court of Monmouth County, New Jersey (MON-L-1042-14) alleging a breach of a license agreement and seeking return of all amounts paid under the license in the amount of $718,500. On August 21, 2015, the Company and LifeSouth entered into a settlement agreement to discontinue and end litigation.</t>
  </si>
  <si>
    <t>Note 13 - Subsequent Events</t>
  </si>
  <si>
    <t>Subsequent Events [Text Block]</t>
  </si>
  <si>
    <t xml:space="preserve"> 13. SUBSEQUENT EVENTS On October 22 and 29, 2015 the Company issued 84,500 shares (the “Series A-1 Shares”) of Series A-1 Convertible Preferred Stock at a purchase price of $100.00 per share, for aggregate gross proceeds of $8,450,000. The Series A-1 Shares are convertible at any time at the option of the holder into shares of common stock at an initial conversion price of $0.30 per share and accrue dividends at the rate of 6% per annum payable quarterly on April 1, July, 1, October 1, and January 1 of each year, payable in cash through October 1, 2017 and thereafter, in cash or kind through the issuance of additional shares of common stock. On November 11, 2015 the Company issued 105,000 shares (the “Series B-1 Shares”) of Series B-1 Convertible Preferred Stock at a purchase price of $100.00 per share, for gross proceeds of $10,500,000, and 5,500 additional shares of Series A-1 Convertible Preferred Stock at a purchase price of $100.00 per share, for gross cash proceeds of $550,000. The Series B-1 Shares are convertible at any time at the option of the holder into shares of common stock at an initial conversion price of $0.30 per share and accrue dividends at the rate of 2.5% per annum payable quarterly on April 1, July, 1, October 1, and January 1 of each year payable in cash. The holders of the Series A-1 and B-1 Shares are entitled to vote on an as converted to common stock basis together with the holders of our common stock on all matters presented to our stockholders. On November 11, 2015, in conjunction with the private placement transactions described above, BIO-key Hong Kong Ltd., a wholly-owned subsidiary of the Company, entered into a software license purchase agreement regarding a portfolio of mobile and online payment and security software technologies from certain subsidiaries of China Goldjoy Group Limited, formerly World Wide Touch Technology (Holdings) Limited, in consideration of a one-time payment of $12 million. On November 9. 2015, the Company issued 25,000 shares of common stock to its directors in payment of board fees. The Company has reviewed all other subsequent events through the date of filing. </t>
  </si>
  <si>
    <t>Note 3 - Share Based Compensation (Tables)</t>
  </si>
  <si>
    <t>Notes Tables</t>
  </si>
  <si>
    <t>Schedule of Employee Service Share-based Compensation, Allocation of Recognized Period Costs [Table Text Block]</t>
  </si>
  <si>
    <t xml:space="preserve"> Three Months Ended September 30, Three Months Ended September 30, 2015 2014 Selling, general and administrative $ 30,779 $ 32,700 Research, development and engineering 5,271 5,364 $ 36,050 $ 38,064 Nine Months Ended September 30, Nine Months Ended September 30, 2015 2014 Selling, general and administrative $ 218,653 $ 144,616 Research, development and engineering 39,644 25,666 $ 258,297 $ 170,282 </t>
  </si>
  <si>
    <t>Note 4 - Factoring (Tables) - Factored Accounts Receivable [Member]</t>
  </si>
  <si>
    <t>Schedule of Accounts, Notes, Loans and Financing Receivable [Table Text Block]</t>
  </si>
  <si>
    <t xml:space="preserve"> September 30, December 31, 2015 2014 Original invoice value $ 815,085 $ 306,625 Factored amount (775,598 ) (229,968 ) Over advances and fees (572,909 ) - Balance due from (to) factor $ (533,422 ) $ 76,657 </t>
  </si>
  <si>
    <t>Factoring Fees [Table Text Block]</t>
  </si>
  <si>
    <t xml:space="preserve"> Three Months ended September 30, Nine Months ended September 30, 2015 2014 2015 2014 Factoring fees $ 87,929 $ 33,798 $ 323,059 $ 133,921 </t>
  </si>
  <si>
    <t>Note 5 - Inventory (Tables)</t>
  </si>
  <si>
    <t>Schedule of Inventory, Current [Table Text Block]</t>
  </si>
  <si>
    <t xml:space="preserve"> September 30, December 31, 2015 2014 Finished goods $ 45,239 $ 11,825 Fabricated assemblies 105,481 - Total inventory $ 150,720 $ 11,825 </t>
  </si>
  <si>
    <t>Note 7 - Earnings (Loss) Per Share Common Stock ("EPS") (Tables)</t>
  </si>
  <si>
    <t>Schedule of Earnings Per Share, Basic and Diluted [Table Text Block]</t>
  </si>
  <si>
    <t xml:space="preserve"> Three Months ended September 30, Nine Months ended September 30, 2015 2014 2015 2014 Basic Numerator: Net income (loss) available to common stockholders $ (1,079,584 ) $ (51,526 ) $ (1,250,539 ) $ (1,377,026 ) Basic Denominator 66,038,941 58,026,262 66,013,958 57,989,165 Per Share Amount (0.02 ) (0.00 ) (0.02 ) (0.02 )</t>
  </si>
  <si>
    <t>Schedule of Antidilutive Securities Excluded from Computation of Earnings Per Share [Table Text Block]</t>
  </si>
  <si>
    <t xml:space="preserve"> Three Months ended September 30, Nine Months ended September 30, 2015 2014 2015 2014 Stock options 12,917 364,149 68,227 714,696 Warrants - - - - Total 12,917 364,149 68,227 714,696 Three Months ended September 30, Nine Months ended September 30, 2015 2014 2015 2014 Stock options 3,991,332 3,097,501 2,888,332 1,740,000 Warrants 20,455,414 15,184,565 20,455,414 15,184,565 Total 24,446,746 18,282,066 23,343,746 16,924,565 </t>
  </si>
  <si>
    <t>Note 10 - Fair Values of Financial Instruments (Tables)</t>
  </si>
  <si>
    <t>Fair Value Inputs, Assets, Quantitative Information [Table Text Block]</t>
  </si>
  <si>
    <t xml:space="preserve"> Risk-free interest rate 0.35 - 1.37% Expected term 1.07 – 4.98 Expected dividends 0 Volatility of stock price 84.4 - 115.9%</t>
  </si>
  <si>
    <t>Fair Value, Liabilities Measured on Recurring Basis, Unobservable Input Reconciliation [Table Text Block]</t>
  </si>
  <si>
    <t xml:space="preserve"> Warrant issued under PI SPA Fair value at January 1, 2015 43,227 Gain on derivative (35,037 ) 8,190 Warrant issued under September 2015 SPA Fair value at January 1, 2015 - Fair value at issuance 92,199 Gain on derivative (7,191 ) 85,008 Balance, September 30, 2015 $ 93,198 </t>
  </si>
  <si>
    <t>Note 2 - Going Concern (Details Textual) - USD ($)</t>
  </si>
  <si>
    <t>Dec. 31, 2013</t>
  </si>
  <si>
    <t>Retained Earnings (Accumulated Deficit)</t>
  </si>
  <si>
    <t>Cash and Cash Equivalents, at Carrying Value</t>
  </si>
  <si>
    <t>Operational Costs</t>
  </si>
  <si>
    <t>Note 3 - Share-based Compensation Expenses for Continuing Operations (Details) - USD ($)</t>
  </si>
  <si>
    <t>Selling, General and Administrative Expenses [Member]</t>
  </si>
  <si>
    <t>Research and Development Expense [Member]</t>
  </si>
  <si>
    <t>Note 4 - Factoring (Details Textual)</t>
  </si>
  <si>
    <t>1 Months Ended</t>
  </si>
  <si>
    <t>Dec. 31, 2011</t>
  </si>
  <si>
    <t>Foreign [Member]</t>
  </si>
  <si>
    <t>Percentage Of Accounts Receivable Remitted By Factor</t>
  </si>
  <si>
    <t>35.00%</t>
  </si>
  <si>
    <t>UNITED STATES</t>
  </si>
  <si>
    <t>75.00%</t>
  </si>
  <si>
    <t>Minimum [Member]</t>
  </si>
  <si>
    <t>Factoring Fees Percent</t>
  </si>
  <si>
    <t>2.75%</t>
  </si>
  <si>
    <t>Maximum [Member]</t>
  </si>
  <si>
    <t>21.00%</t>
  </si>
  <si>
    <t>Factoring Arrangement Term</t>
  </si>
  <si>
    <t>2 years</t>
  </si>
  <si>
    <t>Note 4 - Due from Factor (Details) - USD ($)</t>
  </si>
  <si>
    <t>Original invoice value</t>
  </si>
  <si>
    <t>Factored amount</t>
  </si>
  <si>
    <t>Over advances and fees</t>
  </si>
  <si>
    <t>Balance due from (to) factor</t>
  </si>
  <si>
    <t>Note 4 - Factoring Fees (Details) - USD ($)</t>
  </si>
  <si>
    <t>Factoring fees</t>
  </si>
  <si>
    <t>Note 5 - Components of Inventory (Details) - USD ($)</t>
  </si>
  <si>
    <t>Finished goods</t>
  </si>
  <si>
    <t>Fabricated assemblies</t>
  </si>
  <si>
    <t>Total inventory</t>
  </si>
  <si>
    <t>Note 6 - Note Payable (Details Textual) - USD ($)</t>
  </si>
  <si>
    <t>Sep. 23, 2015</t>
  </si>
  <si>
    <t>Mar. 09, 2015</t>
  </si>
  <si>
    <t>September 2015 Warrants [Member]</t>
  </si>
  <si>
    <t>Fair Value Adjustment of Warrants</t>
  </si>
  <si>
    <t>Class of Warrant or Right, Warrants or Rights Exercisable, Period</t>
  </si>
  <si>
    <t>180 days</t>
  </si>
  <si>
    <t>Class of Warrant or Right, Number of Securities Called by Warrants or Rights</t>
  </si>
  <si>
    <t>Class of Warrant or Right, Exercise Price of Warrants or Rights</t>
  </si>
  <si>
    <t>Term Of Warrant</t>
  </si>
  <si>
    <t>5 years</t>
  </si>
  <si>
    <t>Warrants and Rights Outstanding</t>
  </si>
  <si>
    <t>Promissory Note [Member]</t>
  </si>
  <si>
    <t>Debt Instrument, Term</t>
  </si>
  <si>
    <t>210 days</t>
  </si>
  <si>
    <t>Proceeds from Issuance of Debt</t>
  </si>
  <si>
    <t>Debt Instrument, Face Amount</t>
  </si>
  <si>
    <t>Debt Instrument, Discount Rate</t>
  </si>
  <si>
    <t>20.00%</t>
  </si>
  <si>
    <t>Debt Instrument, Interest Rate, Stated Percentage</t>
  </si>
  <si>
    <t>12.00%</t>
  </si>
  <si>
    <t>Note 7 - Reconciliation of Numerator of Basic and Diluted EPS Calculations (Details) - USD ($)</t>
  </si>
  <si>
    <t>Basic Numerator:</t>
  </si>
  <si>
    <t>Net income (loss) available to common stockholders</t>
  </si>
  <si>
    <t>Basic Denominator (in shares)</t>
  </si>
  <si>
    <t>Per Share Amount (in dollars per share)</t>
  </si>
  <si>
    <t>Note 7 - Securities Excluded from the Diluted Per Share Calculation (Details) - shares</t>
  </si>
  <si>
    <t>Employee Stock Option [Member] | Exercise Price Less Than Average Market Price Of Common Shares [Member]</t>
  </si>
  <si>
    <t>Antidilutive securities (in shares)</t>
  </si>
  <si>
    <t>Employee Stock Option [Member] | Exercise Price Greater Than Average Market Price Of Common Shares [Member]</t>
  </si>
  <si>
    <t>Warrant [Member] | Exercise Price Less Than Average Market Price Of Common Shares [Member]</t>
  </si>
  <si>
    <t>Warrant [Member] | Exercise Price Greater Than Average Market Price Of Common Shares [Member]</t>
  </si>
  <si>
    <t>Exercise Price Less Than Average Market Price Of Common Shares [Member]</t>
  </si>
  <si>
    <t>Exercise Price Greater Than Average Market Price Of Common Shares [Member]</t>
  </si>
  <si>
    <t>Note 8 - Stockholders' Equity (Details Textual) - USD ($)</t>
  </si>
  <si>
    <t>Jan. 29, 2015</t>
  </si>
  <si>
    <t>Nov. 13, 2014</t>
  </si>
  <si>
    <t>Nov. 08, 2013</t>
  </si>
  <si>
    <t>Feb. 28, 2015</t>
  </si>
  <si>
    <t>Private Investor SPA [Member] | Common Stock [Member]</t>
  </si>
  <si>
    <t>Stock Issued During Period, Shares, New Issues</t>
  </si>
  <si>
    <t>Private Investor SPA [Member] | Warrant [Member]</t>
  </si>
  <si>
    <t>Private Investor SPA [Member]</t>
  </si>
  <si>
    <t>Stock Issued During Period, Shares, Reverse Stock Splits</t>
  </si>
  <si>
    <t>Stock Issued During Period, Value, New Issues</t>
  </si>
  <si>
    <t>3 years</t>
  </si>
  <si>
    <t>Warrant Exercisable on Cashless Basis, Period Following Anniverary of Issuance Date</t>
  </si>
  <si>
    <t>270 days</t>
  </si>
  <si>
    <t>Commissions and Fees, Percent of Gross Proceeds</t>
  </si>
  <si>
    <t>8.00%</t>
  </si>
  <si>
    <t>Stock Issued During Period, Shares, Conversion of Convertible Securities</t>
  </si>
  <si>
    <t>Class of Warrant or Right, Number of Securities Cancelled</t>
  </si>
  <si>
    <t>Fair Value, Inputs, Level 3 [Member] | Warrants Issued Under PISPA [Member]</t>
  </si>
  <si>
    <t>Fair Value, Measurement with Unobservable Inputs Reconciliation, Recurring Basis, Liability, Issuances</t>
  </si>
  <si>
    <t>Fair Value, Net Derivative Asset (Liability) Measured on Recurring Basis, Unobservable Inputs Reconciliation, Gain (Loss) Included in Earnings</t>
  </si>
  <si>
    <t>Fair Value, Measurement with Unobservable Inputs Reconciliations, Recurring Basis, Liability Value</t>
  </si>
  <si>
    <t>Fair Value, Inputs, Level 3 [Member] | Placement Agent Warrants [Member]</t>
  </si>
  <si>
    <t>Fair Value, Inputs, Level 3 [Member] | Minimum [Member]</t>
  </si>
  <si>
    <t>Fair Value Assumptions, Risk Free Interest Rate</t>
  </si>
  <si>
    <t>0.35%</t>
  </si>
  <si>
    <t>Fair Value Assumptions, Expected Term</t>
  </si>
  <si>
    <t>1 year 25 days</t>
  </si>
  <si>
    <t>Fair Value Assumptions, Expected Volatility Rate</t>
  </si>
  <si>
    <t>84.40%</t>
  </si>
  <si>
    <t>Fair Value, Inputs, Level 3 [Member] | Maximum [Member]</t>
  </si>
  <si>
    <t>1.37%</t>
  </si>
  <si>
    <t>4 years 357 days</t>
  </si>
  <si>
    <t>Fair Value Assumptions, Expected Dividend Rate</t>
  </si>
  <si>
    <t>115.90%</t>
  </si>
  <si>
    <t>Fair Value, Inputs, Level 3 [Member]</t>
  </si>
  <si>
    <t>Fair Value, Measurement with Unobservable Inputs Reconciliation, Liability, Transfers out of Level 3</t>
  </si>
  <si>
    <t>1.66%</t>
  </si>
  <si>
    <t>0.00%</t>
  </si>
  <si>
    <t>115.70%</t>
  </si>
  <si>
    <t>Minimum [Member] | New Employees [Member]</t>
  </si>
  <si>
    <t>1.44%</t>
  </si>
  <si>
    <t>117.00%</t>
  </si>
  <si>
    <t>Share-based Compensation Arrangements by Share-based Payment Award, Options, Grants in Period, Weighted Average Exercise Price</t>
  </si>
  <si>
    <t>Debt Instrument, Convertible, Conversion Price</t>
  </si>
  <si>
    <t>Maximum [Member] | New Employees [Member]</t>
  </si>
  <si>
    <t>1.50%</t>
  </si>
  <si>
    <t>118.00%</t>
  </si>
  <si>
    <t>New Employees [Member]</t>
  </si>
  <si>
    <t>4 years 182 days</t>
  </si>
  <si>
    <t>Share-based Compensation Arrangement by Share-based Payment Award, Options, Grants in Period, Gross</t>
  </si>
  <si>
    <t>Share-based Compensation Arrangement by Share-based Payment Award, Fair Value Assumptions, Expected Term</t>
  </si>
  <si>
    <t>7 years</t>
  </si>
  <si>
    <t>Share-based Compensation Arrangement by Share-based Payment Award, Award Vesting Period</t>
  </si>
  <si>
    <t>Share-based Compensation Arrangement by Share-based Payment Award, Options, Outstanding, Intrinsic Value</t>
  </si>
  <si>
    <t>Class of Warrant or Right, Vesting Percentage</t>
  </si>
  <si>
    <t>1.00%</t>
  </si>
  <si>
    <t>Class of Warrant or Right, Nonemployee Compensation Expense</t>
  </si>
  <si>
    <t>Note 9 - Segment Information (Details Textual)</t>
  </si>
  <si>
    <t>Sales Revenue, Net [Member] | Geographic Concentration Risk [Member] | North America [Member]</t>
  </si>
  <si>
    <t>Concentration Risk, Percentage</t>
  </si>
  <si>
    <t>56.00%</t>
  </si>
  <si>
    <t>81.00%</t>
  </si>
  <si>
    <t>32.00%</t>
  </si>
  <si>
    <t>91.00%</t>
  </si>
  <si>
    <t>Number of Reportable Segments</t>
  </si>
  <si>
    <t>Note 10 - Fair Value Measurement of Warrant Liabilities and Derivative Liabilities (Details) - Fair Value, Inputs, Level 3 [Member]</t>
  </si>
  <si>
    <t>Note 10 - Fair Value Measurements Using Significant Unobservable Inputs (Details) - Fair Value, Inputs, Level 3 [Member]</t>
  </si>
  <si>
    <t>Sep. 30, 2015USD ($)</t>
  </si>
  <si>
    <t>Warrants Issued Under PISPA [Member]</t>
  </si>
  <si>
    <t>Fair value</t>
  </si>
  <si>
    <t>Gain on derivative</t>
  </si>
  <si>
    <t>Warrant issued under PI SPA</t>
  </si>
  <si>
    <t>Warrant Issued under SPA [Member]</t>
  </si>
  <si>
    <t>Fair value at issuance</t>
  </si>
  <si>
    <t>Note 11 - Major Customers and Accounts Receivables (Details Textual) - Customer Concentration Risk [Member]</t>
  </si>
  <si>
    <t>12 Months Ended</t>
  </si>
  <si>
    <t>Sales Revenue, Goods, Net [Member]</t>
  </si>
  <si>
    <t>Concentration Risk, Number of Major Customers</t>
  </si>
  <si>
    <t>65.00%</t>
  </si>
  <si>
    <t>58.00%</t>
  </si>
  <si>
    <t>53.00%</t>
  </si>
  <si>
    <t>71.00%</t>
  </si>
  <si>
    <t>Accounts Receivable [Member]</t>
  </si>
  <si>
    <t>94.00%</t>
  </si>
  <si>
    <t>62.00%</t>
  </si>
  <si>
    <t>Note 12 - Contingency (Details Textual)</t>
  </si>
  <si>
    <t>Mar. 13, 2014USD ($)</t>
  </si>
  <si>
    <t>Life South [Member]</t>
  </si>
  <si>
    <t>Loss Contingency, Damages Sought, Value</t>
  </si>
  <si>
    <t>Note 13 - Subsequent Events (Details Textual) - USD ($)</t>
  </si>
  <si>
    <t>Nov. 11, 2015</t>
  </si>
  <si>
    <t>Nov. 09, 2015</t>
  </si>
  <si>
    <t>Oct. 29, 2015</t>
  </si>
  <si>
    <t>Series A-1 Shares [Member] | Subsequent Event [Member]</t>
  </si>
  <si>
    <t>Share Price</t>
  </si>
  <si>
    <t>Proceeds from Issuance of Convertible Preferred Stock</t>
  </si>
  <si>
    <t>Preferred Stock, Conversion Price</t>
  </si>
  <si>
    <t>Preferred Stock, Dividend Rate, Percentage</t>
  </si>
  <si>
    <t>6.00%</t>
  </si>
  <si>
    <t>Series B-1 Shares [Member] | Subsequent Event [Member]</t>
  </si>
  <si>
    <t>2.50%</t>
  </si>
  <si>
    <t>Subsequent Event [Member] | Issued Lieu of Compensation [Member]</t>
  </si>
  <si>
    <t>Subsequent Event [Member]</t>
  </si>
  <si>
    <t>License Cos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019034</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66098482</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1</v>
      </c>
      <c r="B1" t="s" s="2">
        <v>1</v>
      </c>
    </row>
    <row r="2" spans="1:2">
      <c r="B2" t="s" s="2">
        <v>2</v>
      </c>
    </row>
    <row r="3" spans="1:2">
      <c r="A3" t="s" s="6">
        <v>119</v>
      </c>
    </row>
    <row r="4" spans="1:2">
      <c r="A4" t="s" s="3">
        <v>132</v>
      </c>
      <c r="B4" t="s" s="3">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4</v>
      </c>
      <c r="B1" t="s" s="2">
        <v>1</v>
      </c>
    </row>
    <row r="2" spans="1:2">
      <c r="B2" t="s" s="2">
        <v>2</v>
      </c>
    </row>
    <row r="3" spans="1:2">
      <c r="A3" t="s" s="6">
        <v>119</v>
      </c>
    </row>
    <row r="4" spans="1:2">
      <c r="A4" t="s" s="3">
        <v>135</v>
      </c>
      <c r="B4" t="s" s="3">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37</v>
      </c>
      <c r="B1" t="s" s="2">
        <v>1</v>
      </c>
    </row>
    <row r="2" spans="1:2">
      <c r="B2" t="s" s="2">
        <v>2</v>
      </c>
    </row>
    <row r="3" spans="1:2">
      <c r="A3" t="s" s="6">
        <v>119</v>
      </c>
    </row>
    <row r="4" spans="1:2">
      <c r="A4" t="s" s="3">
        <v>138</v>
      </c>
      <c r="B4" t="s" s="3">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0</v>
      </c>
      <c r="B1" t="s" s="2">
        <v>1</v>
      </c>
    </row>
    <row r="2" spans="1:2">
      <c r="B2" t="s" s="2">
        <v>2</v>
      </c>
    </row>
    <row r="3" spans="1:2">
      <c r="A3" t="s" s="6">
        <v>119</v>
      </c>
    </row>
    <row r="4" spans="1:2">
      <c r="A4" t="s" s="3">
        <v>141</v>
      </c>
      <c r="B4" t="s" s="3">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3</v>
      </c>
      <c r="B1" t="s" s="2">
        <v>1</v>
      </c>
    </row>
    <row r="2" spans="1:2">
      <c r="B2" t="s" s="2">
        <v>2</v>
      </c>
    </row>
    <row r="3" spans="1:2">
      <c r="A3" t="s" s="6">
        <v>119</v>
      </c>
    </row>
    <row r="4" spans="1:2">
      <c r="A4" t="s" s="3">
        <v>144</v>
      </c>
      <c r="B4" t="s" s="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6</v>
      </c>
      <c r="B1" t="s" s="2">
        <v>1</v>
      </c>
    </row>
    <row r="2" spans="1:2">
      <c r="B2" t="s" s="2">
        <v>2</v>
      </c>
    </row>
    <row r="3" spans="1:2">
      <c r="A3" t="s" s="6">
        <v>119</v>
      </c>
    </row>
    <row r="4" spans="1:2">
      <c r="A4" t="s" s="3">
        <v>147</v>
      </c>
      <c r="B4" t="s" s="3">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9</v>
      </c>
      <c r="B1" t="s" s="2">
        <v>1</v>
      </c>
    </row>
    <row r="2" spans="1:2">
      <c r="B2" t="s" s="2">
        <v>2</v>
      </c>
    </row>
    <row r="3" spans="1:2">
      <c r="A3" t="s" s="6">
        <v>119</v>
      </c>
    </row>
    <row r="4" spans="1:2">
      <c r="A4" t="s" s="3">
        <v>150</v>
      </c>
      <c r="B4" t="s" s="3">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2</v>
      </c>
      <c r="B1" t="s" s="2">
        <v>1</v>
      </c>
    </row>
    <row r="2" spans="1:2">
      <c r="B2" t="s" s="2">
        <v>2</v>
      </c>
    </row>
    <row r="3" spans="1:2">
      <c r="A3" t="s" s="6">
        <v>119</v>
      </c>
    </row>
    <row r="4" spans="1:2">
      <c r="A4" t="s" s="3">
        <v>153</v>
      </c>
      <c r="B4" t="s" s="3">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5</v>
      </c>
      <c r="B1" t="s" s="2">
        <v>1</v>
      </c>
    </row>
    <row r="2" spans="1:2">
      <c r="B2" t="s" s="2">
        <v>2</v>
      </c>
    </row>
    <row r="3" spans="1:2">
      <c r="A3" t="s" s="6">
        <v>119</v>
      </c>
    </row>
    <row r="4" spans="1:2">
      <c r="A4" t="s" s="3">
        <v>156</v>
      </c>
      <c r="B4" t="s" s="3">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6">
        <v>159</v>
      </c>
    </row>
    <row r="4" spans="1:2">
      <c r="A4" t="s" s="3">
        <v>160</v>
      </c>
      <c r="B4" t="s" s="3">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72232</v>
      </c>
      <c r="C3" t="n" s="7">
        <v>843632</v>
      </c>
    </row>
    <row r="4" spans="1:3">
      <c r="A4" t="s" s="3">
        <v>32</v>
      </c>
      <c r="B4" t="n" s="7">
        <v>2165416</v>
      </c>
      <c r="C4" t="n" s="4">
        <v>625341</v>
      </c>
    </row>
    <row r="5" spans="1:3">
      <c r="A5" t="s" s="3">
        <v>33</v>
      </c>
      <c r="B5" t="s" s="3">
        <v>34</v>
      </c>
      <c r="C5" t="n" s="4">
        <v>76657</v>
      </c>
    </row>
    <row r="6" spans="1:3">
      <c r="A6" t="s" s="3">
        <v>35</v>
      </c>
      <c r="B6" t="n" s="7">
        <v>150720</v>
      </c>
      <c r="C6" t="n" s="4">
        <v>11825</v>
      </c>
    </row>
    <row r="7" spans="1:3">
      <c r="A7" t="s" s="3">
        <v>36</v>
      </c>
      <c r="B7" t="n" s="4">
        <v>37588</v>
      </c>
      <c r="C7" t="n" s="4">
        <v>236429</v>
      </c>
    </row>
    <row r="8" spans="1:3">
      <c r="A8" t="s" s="3">
        <v>37</v>
      </c>
      <c r="B8" t="n" s="4">
        <v>2425956</v>
      </c>
      <c r="C8" t="n" s="4">
        <v>1793884</v>
      </c>
    </row>
    <row r="9" spans="1:3">
      <c r="A9" t="s" s="3">
        <v>38</v>
      </c>
      <c r="B9" t="n" s="4">
        <v>73538</v>
      </c>
      <c r="C9" t="n" s="4">
        <v>103509</v>
      </c>
    </row>
    <row r="10" spans="1:3">
      <c r="A10" t="s" s="3">
        <v>39</v>
      </c>
      <c r="B10" t="n" s="4">
        <v>8712</v>
      </c>
      <c r="C10" t="n" s="4">
        <v>8712</v>
      </c>
    </row>
    <row r="11" spans="1:3">
      <c r="A11" t="s" s="3">
        <v>40</v>
      </c>
      <c r="B11" t="n" s="4">
        <v>151140</v>
      </c>
      <c r="C11" t="n" s="4">
        <v>161344</v>
      </c>
    </row>
    <row r="12" spans="1:3">
      <c r="A12" t="s" s="3">
        <v>41</v>
      </c>
      <c r="B12" t="n" s="4">
        <v>233390</v>
      </c>
      <c r="C12" t="n" s="4">
        <v>273565</v>
      </c>
    </row>
    <row r="13" spans="1:3">
      <c r="A13" t="s" s="3">
        <v>42</v>
      </c>
      <c r="B13" t="n" s="4">
        <v>2659346</v>
      </c>
      <c r="C13" t="n" s="4">
        <v>2067449</v>
      </c>
    </row>
    <row r="14" spans="1:3">
      <c r="A14" t="s" s="6">
        <v>43</v>
      </c>
    </row>
    <row r="15" spans="1:3">
      <c r="A15" t="s" s="3">
        <v>44</v>
      </c>
      <c r="B15" t="n" s="4">
        <v>1307984</v>
      </c>
      <c r="C15" t="n" s="4">
        <v>347311</v>
      </c>
    </row>
    <row r="16" spans="1:3">
      <c r="A16" t="s" s="3">
        <v>45</v>
      </c>
      <c r="B16" t="n" s="4">
        <v>432793</v>
      </c>
      <c r="C16" t="n" s="7">
        <v>488617</v>
      </c>
    </row>
    <row r="17" spans="1:3">
      <c r="A17" t="s" s="3">
        <v>46</v>
      </c>
      <c r="B17" t="n" s="4">
        <v>533422</v>
      </c>
      <c r="C17" t="s" s="3">
        <v>34</v>
      </c>
    </row>
    <row r="18" spans="1:3">
      <c r="A18" t="s" s="3">
        <v>47</v>
      </c>
      <c r="B18" t="n" s="4">
        <v>177801</v>
      </c>
      <c r="C18" t="s" s="3">
        <v>34</v>
      </c>
    </row>
    <row r="19" spans="1:3">
      <c r="A19" t="s" s="3">
        <v>48</v>
      </c>
      <c r="B19" t="n" s="4">
        <v>392815</v>
      </c>
      <c r="C19" t="n" s="7">
        <v>429233</v>
      </c>
    </row>
    <row r="20" spans="1:3">
      <c r="A20" t="s" s="3">
        <v>49</v>
      </c>
      <c r="B20" t="n" s="4">
        <v>93198</v>
      </c>
      <c r="C20" t="n" s="4">
        <v>43227</v>
      </c>
    </row>
    <row r="21" spans="1:3">
      <c r="A21" t="s" s="3">
        <v>50</v>
      </c>
      <c r="B21" t="n" s="4">
        <v>2938013</v>
      </c>
      <c r="C21" t="n" s="4">
        <v>1308388</v>
      </c>
    </row>
    <row r="22" spans="1:3">
      <c r="A22" t="s" s="3">
        <v>51</v>
      </c>
      <c r="B22" t="n" s="7">
        <v>2938013</v>
      </c>
      <c r="C22" t="n" s="7">
        <v>1308388</v>
      </c>
    </row>
    <row r="23" spans="1:3">
      <c r="A23" t="s" s="3">
        <v>52</v>
      </c>
      <c r="B23" t="s" s="3">
        <v>34</v>
      </c>
      <c r="C23" t="s" s="3">
        <v>34</v>
      </c>
    </row>
    <row r="24" spans="1:3">
      <c r="A24" t="s" s="6">
        <v>53</v>
      </c>
    </row>
    <row r="25" spans="1:3">
      <c r="A25" t="s" s="3">
        <v>54</v>
      </c>
      <c r="B25" t="n" s="7">
        <v>6607</v>
      </c>
      <c r="C25" t="n" s="7">
        <v>6600</v>
      </c>
    </row>
    <row r="26" spans="1:3">
      <c r="A26" t="s" s="3">
        <v>55</v>
      </c>
      <c r="B26" t="n" s="4">
        <v>57719409</v>
      </c>
      <c r="C26" t="n" s="4">
        <v>57506605</v>
      </c>
    </row>
    <row r="27" spans="1:3">
      <c r="A27" t="s" s="3">
        <v>56</v>
      </c>
      <c r="B27" t="n" s="4">
        <v>-58004683</v>
      </c>
      <c r="C27" t="n" s="4">
        <v>-56754144</v>
      </c>
    </row>
    <row r="28" spans="1:3">
      <c r="A28" t="s" s="3">
        <v>57</v>
      </c>
      <c r="B28" t="n" s="4">
        <v>-278667</v>
      </c>
      <c r="C28" t="n" s="4">
        <v>759061</v>
      </c>
    </row>
    <row r="29" spans="1:3">
      <c r="A29" t="s" s="3">
        <v>58</v>
      </c>
      <c r="B29" t="n" s="7">
        <v>2659346</v>
      </c>
      <c r="C29" t="n" s="7">
        <v>2067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62</v>
      </c>
      <c r="B1" t="s" s="2">
        <v>1</v>
      </c>
    </row>
    <row r="2" spans="1:2">
      <c r="B2" t="s" s="2">
        <v>2</v>
      </c>
    </row>
    <row r="3" spans="1:2">
      <c r="A3" t="s" s="6">
        <v>159</v>
      </c>
    </row>
    <row r="4" spans="1:2">
      <c r="A4" t="s" s="3">
        <v>163</v>
      </c>
      <c r="B4" t="s" s="3">
        <v>164</v>
      </c>
    </row>
    <row r="5" spans="1:2">
      <c r="A5" t="s" s="3">
        <v>165</v>
      </c>
      <c r="B5" t="s" s="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7</v>
      </c>
      <c r="B1" t="s" s="2">
        <v>1</v>
      </c>
    </row>
    <row r="2" spans="1:2">
      <c r="B2" t="s" s="2">
        <v>2</v>
      </c>
    </row>
    <row r="3" spans="1:2">
      <c r="A3" t="s" s="6">
        <v>159</v>
      </c>
    </row>
    <row r="4" spans="1:2">
      <c r="A4" t="s" s="3">
        <v>168</v>
      </c>
      <c r="B4" t="s" s="3">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6">
        <v>159</v>
      </c>
    </row>
    <row r="4" spans="1:2">
      <c r="A4" t="s" s="3">
        <v>171</v>
      </c>
      <c r="B4" t="s" s="3">
        <v>172</v>
      </c>
    </row>
    <row r="5" spans="1:2">
      <c r="A5" t="s" s="3">
        <v>173</v>
      </c>
      <c r="B5" t="s" s="3">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6">
        <v>159</v>
      </c>
    </row>
    <row r="4" spans="1:2">
      <c r="A4" t="s" s="3">
        <v>176</v>
      </c>
      <c r="B4" t="s" s="3">
        <v>177</v>
      </c>
    </row>
    <row r="5" spans="1:2">
      <c r="A5" t="s" s="3">
        <v>178</v>
      </c>
      <c r="B5" t="s" s="3">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r="1" spans="1:5">
      <c r="A1" t="s" s="1">
        <v>180</v>
      </c>
      <c r="B1" t="s" s="2">
        <v>1</v>
      </c>
    </row>
    <row r="2" spans="1:5">
      <c r="B2" t="s" s="2">
        <v>2</v>
      </c>
      <c r="C2" t="s" s="2">
        <v>29</v>
      </c>
      <c r="D2" t="s" s="2">
        <v>68</v>
      </c>
      <c r="E2" t="s" s="2">
        <v>181</v>
      </c>
    </row>
    <row r="3" spans="1:5">
      <c r="A3" t="s" s="3">
        <v>182</v>
      </c>
      <c r="B3" t="n" s="7">
        <v>-58004683</v>
      </c>
      <c r="C3" t="n" s="7">
        <v>-56754144</v>
      </c>
    </row>
    <row r="4" spans="1:5">
      <c r="A4" t="s" s="3">
        <v>183</v>
      </c>
      <c r="B4" t="n" s="4">
        <v>72232</v>
      </c>
      <c r="C4" t="n" s="7">
        <v>843632</v>
      </c>
      <c r="D4" t="n" s="7">
        <v>167179</v>
      </c>
      <c r="E4" t="n" s="7">
        <v>2023349</v>
      </c>
    </row>
    <row r="5" spans="1:5">
      <c r="A5" t="s" s="3">
        <v>184</v>
      </c>
      <c r="B5" t="n" s="7">
        <v>5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5</v>
      </c>
      <c r="B1" t="s" s="2">
        <v>67</v>
      </c>
      <c r="D1" t="s" s="2">
        <v>1</v>
      </c>
    </row>
    <row r="2" spans="1:5">
      <c r="B2" t="s" s="2">
        <v>2</v>
      </c>
      <c r="C2" t="s" s="2">
        <v>68</v>
      </c>
      <c r="D2" t="s" s="2">
        <v>2</v>
      </c>
      <c r="E2" t="s" s="2">
        <v>68</v>
      </c>
    </row>
    <row r="3" spans="1:5">
      <c r="A3" t="s" s="3">
        <v>186</v>
      </c>
    </row>
    <row r="4" spans="1:5">
      <c r="A4" t="s" s="3">
        <v>78</v>
      </c>
      <c r="B4" t="n" s="7">
        <v>30779</v>
      </c>
      <c r="C4" t="n" s="7">
        <v>32700</v>
      </c>
      <c r="D4" t="n" s="7">
        <v>218653</v>
      </c>
      <c r="E4" t="n" s="7">
        <v>144616</v>
      </c>
    </row>
    <row r="5" spans="1:5">
      <c r="A5" t="s" s="3">
        <v>187</v>
      </c>
    </row>
    <row r="6" spans="1:5">
      <c r="A6" t="s" s="3">
        <v>78</v>
      </c>
      <c r="B6" t="n" s="4">
        <v>5271</v>
      </c>
      <c r="C6" t="n" s="4">
        <v>5364</v>
      </c>
      <c r="D6" t="n" s="4">
        <v>39644</v>
      </c>
      <c r="E6" t="n" s="4">
        <v>25666</v>
      </c>
    </row>
    <row r="7" spans="1:5">
      <c r="A7" t="s" s="3">
        <v>78</v>
      </c>
      <c r="B7" t="n" s="7">
        <v>36050</v>
      </c>
      <c r="C7" t="n" s="7">
        <v>38064</v>
      </c>
      <c r="D7" t="n" s="7">
        <v>258297</v>
      </c>
      <c r="E7" t="n" s="7">
        <v>1702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r="A1" t="s" s="1">
        <v>188</v>
      </c>
      <c r="B1" t="s" s="2">
        <v>189</v>
      </c>
    </row>
    <row r="2" spans="1:2">
      <c r="B2" t="s" s="2">
        <v>190</v>
      </c>
    </row>
    <row r="3" spans="1:2">
      <c r="A3" t="s" s="3">
        <v>191</v>
      </c>
    </row>
    <row r="4" spans="1:2">
      <c r="A4" t="s" s="3">
        <v>192</v>
      </c>
      <c r="B4" t="s" s="3">
        <v>193</v>
      </c>
    </row>
    <row r="5" spans="1:2">
      <c r="A5" t="s" s="3">
        <v>194</v>
      </c>
    </row>
    <row r="6" spans="1:2">
      <c r="A6" t="s" s="3">
        <v>192</v>
      </c>
      <c r="B6" t="s" s="3">
        <v>195</v>
      </c>
    </row>
    <row r="7" spans="1:2">
      <c r="A7" t="s" s="3">
        <v>196</v>
      </c>
    </row>
    <row r="8" spans="1:2">
      <c r="A8" t="s" s="3">
        <v>197</v>
      </c>
      <c r="B8" t="s" s="3">
        <v>198</v>
      </c>
    </row>
    <row r="9" spans="1:2">
      <c r="A9" t="s" s="3">
        <v>199</v>
      </c>
    </row>
    <row r="10" spans="1:2">
      <c r="A10" t="s" s="3">
        <v>197</v>
      </c>
      <c r="B10" t="s" s="3">
        <v>200</v>
      </c>
    </row>
    <row r="11" spans="1:2">
      <c r="A11" t="s" s="3">
        <v>201</v>
      </c>
      <c r="B11" t="s" s="3">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03</v>
      </c>
      <c r="B1" t="s" s="2">
        <v>2</v>
      </c>
      <c r="C1" t="s" s="2">
        <v>29</v>
      </c>
    </row>
    <row r="2" spans="1:3">
      <c r="A2" t="s" s="3">
        <v>204</v>
      </c>
      <c r="B2" t="n" s="7">
        <v>815085</v>
      </c>
      <c r="C2" t="n" s="7">
        <v>306625</v>
      </c>
    </row>
    <row r="3" spans="1:3">
      <c r="A3" t="s" s="3">
        <v>205</v>
      </c>
      <c r="B3" t="n" s="4">
        <v>-775598</v>
      </c>
      <c r="C3" t="n" s="7">
        <v>-229968</v>
      </c>
    </row>
    <row r="4" spans="1:3">
      <c r="A4" t="s" s="3">
        <v>206</v>
      </c>
      <c r="B4" t="n" s="4">
        <v>-572909</v>
      </c>
      <c r="C4" t="s" s="3">
        <v>34</v>
      </c>
    </row>
    <row r="5" spans="1:3">
      <c r="A5" t="s" s="3">
        <v>207</v>
      </c>
      <c r="B5" t="n" s="7">
        <v>-533422</v>
      </c>
      <c r="C5" t="n" s="7">
        <v>766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208</v>
      </c>
      <c r="B1" t="s" s="2">
        <v>67</v>
      </c>
      <c r="D1" t="s" s="2">
        <v>1</v>
      </c>
    </row>
    <row r="2" spans="1:5">
      <c r="B2" t="s" s="2">
        <v>2</v>
      </c>
      <c r="C2" t="s" s="2">
        <v>68</v>
      </c>
      <c r="D2" t="s" s="2">
        <v>2</v>
      </c>
      <c r="E2" t="s" s="2">
        <v>68</v>
      </c>
    </row>
    <row r="3" spans="1:5">
      <c r="A3" t="s" s="3">
        <v>186</v>
      </c>
    </row>
    <row r="4" spans="1:5">
      <c r="A4" t="s" s="3">
        <v>209</v>
      </c>
      <c r="B4" t="n" s="7">
        <v>87929</v>
      </c>
      <c r="C4" t="n" s="7">
        <v>33798</v>
      </c>
      <c r="D4" t="n" s="7">
        <v>323059</v>
      </c>
      <c r="E4" t="n" s="7">
        <v>1339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10</v>
      </c>
      <c r="B1" t="s" s="2">
        <v>2</v>
      </c>
      <c r="C1" t="s" s="2">
        <v>29</v>
      </c>
    </row>
    <row r="2" spans="1:3">
      <c r="A2" t="s" s="3">
        <v>211</v>
      </c>
      <c r="B2" t="n" s="7">
        <v>45239</v>
      </c>
      <c r="C2" t="n" s="7">
        <v>11825</v>
      </c>
    </row>
    <row r="3" spans="1:3">
      <c r="A3" t="s" s="3">
        <v>212</v>
      </c>
      <c r="B3" t="n" s="4">
        <v>105481</v>
      </c>
      <c r="C3" t="s" s="3">
        <v>34</v>
      </c>
    </row>
    <row r="4" spans="1:3">
      <c r="A4" t="s" s="3">
        <v>213</v>
      </c>
      <c r="B4" t="n" s="7">
        <v>150720</v>
      </c>
      <c r="C4" t="n" s="7">
        <v>118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9</v>
      </c>
    </row>
    <row r="2" spans="1:3">
      <c r="A2" t="s" s="3">
        <v>60</v>
      </c>
      <c r="B2" t="n" s="7">
        <v>20526</v>
      </c>
      <c r="C2" t="n" s="7">
        <v>20526</v>
      </c>
    </row>
    <row r="3" spans="1:3">
      <c r="A3" t="s" s="3">
        <v>61</v>
      </c>
      <c r="B3" t="n" s="7">
        <v>92199</v>
      </c>
      <c r="C3" t="n" s="7">
        <v>0</v>
      </c>
    </row>
    <row r="4" spans="1:3">
      <c r="A4" t="s" s="3">
        <v>62</v>
      </c>
      <c r="B4" t="n" s="4">
        <v>170000000</v>
      </c>
      <c r="C4" t="n" s="4">
        <v>170000000</v>
      </c>
    </row>
    <row r="5" spans="1:3">
      <c r="A5" t="s" s="3">
        <v>63</v>
      </c>
      <c r="B5" t="n" s="8">
        <v>0.0001</v>
      </c>
      <c r="C5" t="n" s="8">
        <v>0.0001</v>
      </c>
    </row>
    <row r="6" spans="1:3">
      <c r="A6" t="s" s="3">
        <v>64</v>
      </c>
      <c r="B6" t="n" s="4">
        <v>66073482</v>
      </c>
      <c r="C6" t="n" s="4">
        <v>66001260</v>
      </c>
    </row>
    <row r="7" spans="1:3">
      <c r="A7" t="s" s="3">
        <v>65</v>
      </c>
      <c r="B7" t="n" s="4">
        <v>66073482</v>
      </c>
      <c r="C7" t="n" s="4">
        <v>66001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t="s" s="1">
        <v>214</v>
      </c>
      <c r="B1" t="s" s="2">
        <v>215</v>
      </c>
      <c r="C1" t="s" s="2">
        <v>2</v>
      </c>
      <c r="D1" t="s" s="2">
        <v>2</v>
      </c>
      <c r="E1" t="s" s="2">
        <v>216</v>
      </c>
      <c r="F1" t="s" s="2">
        <v>29</v>
      </c>
    </row>
    <row r="2" spans="1:6">
      <c r="A2" t="s" s="3">
        <v>217</v>
      </c>
    </row>
    <row r="3" spans="1:6">
      <c r="A3" t="s" s="3">
        <v>218</v>
      </c>
      <c r="C3" t="n" s="7">
        <v>-7191</v>
      </c>
      <c r="D3" t="n" s="7">
        <v>-7191</v>
      </c>
    </row>
    <row r="4" spans="1:6">
      <c r="A4" t="s" s="3">
        <v>219</v>
      </c>
      <c r="B4" t="s" s="3">
        <v>220</v>
      </c>
    </row>
    <row r="5" spans="1:6">
      <c r="A5" t="s" s="3">
        <v>221</v>
      </c>
      <c r="B5" t="n" s="4">
        <v>833333</v>
      </c>
    </row>
    <row r="6" spans="1:6">
      <c r="A6" t="s" s="3">
        <v>222</v>
      </c>
      <c r="B6" t="n" s="9">
        <v>0.3</v>
      </c>
    </row>
    <row r="7" spans="1:6">
      <c r="A7" t="s" s="3">
        <v>223</v>
      </c>
      <c r="B7" t="s" s="3">
        <v>224</v>
      </c>
    </row>
    <row r="8" spans="1:6">
      <c r="A8" t="s" s="3">
        <v>225</v>
      </c>
      <c r="B8" t="n" s="7">
        <v>92199</v>
      </c>
      <c r="C8" t="n" s="4">
        <v>85008</v>
      </c>
      <c r="D8" t="n" s="4">
        <v>85008</v>
      </c>
    </row>
    <row r="9" spans="1:6">
      <c r="A9" t="s" s="3">
        <v>226</v>
      </c>
    </row>
    <row r="10" spans="1:6">
      <c r="A10" t="s" s="3">
        <v>227</v>
      </c>
      <c r="B10" t="s" s="3">
        <v>228</v>
      </c>
    </row>
    <row r="11" spans="1:6">
      <c r="A11" t="s" s="3">
        <v>221</v>
      </c>
      <c r="B11" t="n" s="4">
        <v>833333</v>
      </c>
    </row>
    <row r="12" spans="1:6">
      <c r="A12" t="s" s="3">
        <v>229</v>
      </c>
      <c r="B12" t="n" s="7">
        <v>250000</v>
      </c>
    </row>
    <row r="13" spans="1:6">
      <c r="A13" t="s" s="3">
        <v>230</v>
      </c>
      <c r="B13" t="n" s="7">
        <v>250000</v>
      </c>
    </row>
    <row r="14" spans="1:6">
      <c r="A14" t="s" s="3">
        <v>231</v>
      </c>
      <c r="B14" t="s" s="3">
        <v>232</v>
      </c>
    </row>
    <row r="15" spans="1:6">
      <c r="A15" t="s" s="3">
        <v>233</v>
      </c>
      <c r="B15" t="s" s="3">
        <v>234</v>
      </c>
    </row>
    <row r="16" spans="1:6">
      <c r="A16" t="s" s="3">
        <v>221</v>
      </c>
      <c r="E16" t="n" s="4">
        <v>575000</v>
      </c>
    </row>
    <row r="17" spans="1:6">
      <c r="A17" t="s" s="3">
        <v>222</v>
      </c>
      <c r="E17" t="n" s="9">
        <v>0.21</v>
      </c>
    </row>
    <row r="18" spans="1:6">
      <c r="A18" t="s" s="3">
        <v>225</v>
      </c>
      <c r="C18" t="n" s="7">
        <v>93198</v>
      </c>
      <c r="D18" t="n" s="7">
        <v>93198</v>
      </c>
      <c r="F18" t="n" s="7">
        <v>432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5</v>
      </c>
      <c r="B1" t="s" s="2">
        <v>67</v>
      </c>
      <c r="D1" t="s" s="2">
        <v>1</v>
      </c>
    </row>
    <row r="2" spans="1:5">
      <c r="B2" t="s" s="2">
        <v>2</v>
      </c>
      <c r="C2" t="s" s="2">
        <v>68</v>
      </c>
      <c r="D2" t="s" s="2">
        <v>2</v>
      </c>
      <c r="E2" t="s" s="2">
        <v>68</v>
      </c>
    </row>
    <row r="3" spans="1:5">
      <c r="A3" t="s" s="6">
        <v>236</v>
      </c>
    </row>
    <row r="4" spans="1:5">
      <c r="A4" t="s" s="3">
        <v>237</v>
      </c>
      <c r="B4" t="n" s="7">
        <v>-1079584</v>
      </c>
      <c r="C4" t="n" s="7">
        <v>-51526</v>
      </c>
      <c r="D4" t="n" s="7">
        <v>-1250539</v>
      </c>
      <c r="E4" t="n" s="7">
        <v>-1377026</v>
      </c>
    </row>
    <row r="5" spans="1:5">
      <c r="A5" t="s" s="3">
        <v>238</v>
      </c>
      <c r="B5" t="n" s="4">
        <v>66038941</v>
      </c>
      <c r="C5" t="n" s="4">
        <v>58026262</v>
      </c>
      <c r="D5" t="n" s="4">
        <v>66013958</v>
      </c>
      <c r="E5" t="n" s="4">
        <v>57989165</v>
      </c>
    </row>
    <row r="6" spans="1:5">
      <c r="A6" t="s" s="3">
        <v>239</v>
      </c>
      <c r="B6" t="n" s="9">
        <v>-0.02</v>
      </c>
      <c r="C6" t="n" s="7">
        <v>0</v>
      </c>
      <c r="D6" t="n" s="9">
        <v>-0.02</v>
      </c>
      <c r="E6" t="n" s="9">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67</v>
      </c>
      <c r="D1" t="s" s="2">
        <v>1</v>
      </c>
    </row>
    <row r="2" spans="1:5">
      <c r="B2" t="s" s="2">
        <v>2</v>
      </c>
      <c r="C2" t="s" s="2">
        <v>68</v>
      </c>
      <c r="D2" t="s" s="2">
        <v>2</v>
      </c>
      <c r="E2" t="s" s="2">
        <v>68</v>
      </c>
    </row>
    <row r="3" spans="1:5">
      <c r="A3" t="s" s="3">
        <v>241</v>
      </c>
    </row>
    <row r="4" spans="1:5">
      <c r="A4" t="s" s="3">
        <v>242</v>
      </c>
      <c r="B4" t="n" s="4">
        <v>12917</v>
      </c>
      <c r="C4" t="n" s="4">
        <v>364149</v>
      </c>
      <c r="D4" t="n" s="4">
        <v>68227</v>
      </c>
      <c r="E4" t="n" s="4">
        <v>714696</v>
      </c>
    </row>
    <row r="5" spans="1:5">
      <c r="A5" t="s" s="3">
        <v>243</v>
      </c>
    </row>
    <row r="6" spans="1:5">
      <c r="A6" t="s" s="3">
        <v>242</v>
      </c>
      <c r="B6" t="n" s="4">
        <v>3991332</v>
      </c>
      <c r="C6" t="n" s="4">
        <v>3097501</v>
      </c>
      <c r="D6" t="n" s="4">
        <v>2888332</v>
      </c>
      <c r="E6" t="n" s="4">
        <v>1740000</v>
      </c>
    </row>
    <row r="7" spans="1:5">
      <c r="A7" t="s" s="3">
        <v>244</v>
      </c>
    </row>
    <row r="8" spans="1:5">
      <c r="A8" t="s" s="3">
        <v>242</v>
      </c>
      <c r="B8" t="s" s="3">
        <v>34</v>
      </c>
      <c r="C8" t="s" s="3">
        <v>34</v>
      </c>
      <c r="D8" t="s" s="3">
        <v>34</v>
      </c>
      <c r="E8" t="s" s="3">
        <v>34</v>
      </c>
    </row>
    <row r="9" spans="1:5">
      <c r="A9" t="s" s="3">
        <v>245</v>
      </c>
    </row>
    <row r="10" spans="1:5">
      <c r="A10" t="s" s="3">
        <v>242</v>
      </c>
      <c r="B10" t="n" s="4">
        <v>20455414</v>
      </c>
      <c r="C10" t="n" s="4">
        <v>15184565</v>
      </c>
      <c r="D10" t="n" s="4">
        <v>20455414</v>
      </c>
      <c r="E10" t="n" s="4">
        <v>15184565</v>
      </c>
    </row>
    <row r="11" spans="1:5">
      <c r="A11" t="s" s="3">
        <v>246</v>
      </c>
    </row>
    <row r="12" spans="1:5">
      <c r="A12" t="s" s="3">
        <v>242</v>
      </c>
      <c r="B12" t="n" s="4">
        <v>12917</v>
      </c>
      <c r="C12" t="n" s="4">
        <v>364149</v>
      </c>
      <c r="D12" t="n" s="4">
        <v>68227</v>
      </c>
      <c r="E12" t="n" s="4">
        <v>714696</v>
      </c>
    </row>
    <row r="13" spans="1:5">
      <c r="A13" t="s" s="3">
        <v>247</v>
      </c>
    </row>
    <row r="14" spans="1:5">
      <c r="A14" t="s" s="3">
        <v>242</v>
      </c>
      <c r="B14" t="n" s="4">
        <v>24446746</v>
      </c>
      <c r="C14" t="n" s="4">
        <v>18282066</v>
      </c>
      <c r="D14" t="n" s="4">
        <v>23343746</v>
      </c>
      <c r="E14" t="n" s="4">
        <v>169245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r="1" spans="1:10">
      <c r="A1" t="s" s="1">
        <v>248</v>
      </c>
      <c r="B1" t="s" s="2">
        <v>216</v>
      </c>
      <c r="C1" t="s" s="2">
        <v>249</v>
      </c>
      <c r="D1" t="s" s="2">
        <v>250</v>
      </c>
      <c r="E1" t="s" s="2">
        <v>251</v>
      </c>
      <c r="F1" t="s" s="2">
        <v>252</v>
      </c>
      <c r="G1" t="s" s="2">
        <v>2</v>
      </c>
      <c r="H1" t="s" s="2">
        <v>2</v>
      </c>
      <c r="I1" t="s" s="2">
        <v>215</v>
      </c>
      <c r="J1" t="s" s="2">
        <v>29</v>
      </c>
    </row>
    <row r="2" spans="1:10">
      <c r="A2" t="s" s="3">
        <v>253</v>
      </c>
    </row>
    <row r="3" spans="1:10">
      <c r="A3" t="s" s="3">
        <v>254</v>
      </c>
      <c r="D3" t="n" s="4">
        <v>7974999</v>
      </c>
      <c r="E3" t="n" s="4">
        <v>12323668</v>
      </c>
    </row>
    <row r="4" spans="1:10">
      <c r="A4" t="s" s="3">
        <v>221</v>
      </c>
      <c r="D4" t="n" s="4">
        <v>5981251</v>
      </c>
      <c r="F4" t="n" s="4">
        <v>5981250</v>
      </c>
    </row>
    <row r="5" spans="1:10">
      <c r="A5" t="s" s="3">
        <v>255</v>
      </c>
    </row>
    <row r="6" spans="1:10">
      <c r="A6" t="s" s="3">
        <v>221</v>
      </c>
      <c r="E6" t="n" s="4">
        <v>12323668</v>
      </c>
    </row>
    <row r="7" spans="1:10">
      <c r="A7" t="s" s="3">
        <v>222</v>
      </c>
      <c r="E7" t="n" s="9">
        <v>0.5</v>
      </c>
    </row>
    <row r="8" spans="1:10">
      <c r="A8" t="s" s="3">
        <v>256</v>
      </c>
    </row>
    <row r="9" spans="1:10">
      <c r="A9" t="s" s="3">
        <v>257</v>
      </c>
      <c r="F9" t="n" s="4">
        <v>2</v>
      </c>
    </row>
    <row r="10" spans="1:10">
      <c r="A10" t="s" s="3">
        <v>254</v>
      </c>
      <c r="E10" t="n" s="4">
        <v>12323668</v>
      </c>
    </row>
    <row r="11" spans="1:10">
      <c r="A11" t="s" s="3">
        <v>221</v>
      </c>
      <c r="D11" t="n" s="4">
        <v>11962501</v>
      </c>
      <c r="E11" t="n" s="4">
        <v>985893</v>
      </c>
    </row>
    <row r="12" spans="1:10">
      <c r="A12" t="s" s="3">
        <v>258</v>
      </c>
      <c r="D12" t="n" s="7">
        <v>1595000</v>
      </c>
      <c r="E12" t="n" s="7">
        <v>3697100</v>
      </c>
    </row>
    <row r="13" spans="1:10">
      <c r="A13" t="s" s="3">
        <v>222</v>
      </c>
      <c r="D13" t="n" s="9">
        <v>0.3</v>
      </c>
    </row>
    <row r="14" spans="1:10">
      <c r="A14" t="s" s="3">
        <v>223</v>
      </c>
      <c r="D14" t="s" s="3">
        <v>224</v>
      </c>
      <c r="E14" t="s" s="3">
        <v>259</v>
      </c>
    </row>
    <row r="15" spans="1:10">
      <c r="A15" t="s" s="3">
        <v>260</v>
      </c>
      <c r="E15" t="s" s="3">
        <v>261</v>
      </c>
    </row>
    <row r="16" spans="1:10">
      <c r="A16" t="s" s="3">
        <v>262</v>
      </c>
      <c r="E16" t="s" s="3">
        <v>263</v>
      </c>
    </row>
    <row r="17" spans="1:10">
      <c r="A17" t="s" s="3">
        <v>264</v>
      </c>
      <c r="D17" t="n" s="4">
        <v>1</v>
      </c>
    </row>
    <row r="18" spans="1:10">
      <c r="A18" t="s" s="3">
        <v>265</v>
      </c>
      <c r="D18" t="n" s="4">
        <v>7974999</v>
      </c>
    </row>
    <row r="19" spans="1:10">
      <c r="A19" t="s" s="3">
        <v>266</v>
      </c>
    </row>
    <row r="20" spans="1:10">
      <c r="A20" t="s" s="3">
        <v>267</v>
      </c>
      <c r="E20" t="n" s="7">
        <v>325891</v>
      </c>
    </row>
    <row r="21" spans="1:10">
      <c r="A21" t="s" s="3">
        <v>268</v>
      </c>
      <c r="G21" t="n" s="7">
        <v>20784</v>
      </c>
      <c r="H21" t="n" s="7">
        <v>35037</v>
      </c>
    </row>
    <row r="22" spans="1:10">
      <c r="A22" t="s" s="3">
        <v>269</v>
      </c>
      <c r="G22" t="n" s="4">
        <v>8190</v>
      </c>
      <c r="H22" t="n" s="4">
        <v>8190</v>
      </c>
      <c r="J22" t="n" s="7">
        <v>43227</v>
      </c>
    </row>
    <row r="23" spans="1:10">
      <c r="A23" t="s" s="3">
        <v>270</v>
      </c>
    </row>
    <row r="24" spans="1:10">
      <c r="A24" t="s" s="3">
        <v>269</v>
      </c>
      <c r="G24" t="n" s="4">
        <v>8190</v>
      </c>
      <c r="H24" t="n" s="7">
        <v>8190</v>
      </c>
      <c r="J24" t="n" s="7">
        <v>43227</v>
      </c>
    </row>
    <row r="25" spans="1:10">
      <c r="A25" t="s" s="3">
        <v>271</v>
      </c>
    </row>
    <row r="26" spans="1:10">
      <c r="A26" t="s" s="3">
        <v>272</v>
      </c>
      <c r="H26" t="s" s="3">
        <v>273</v>
      </c>
    </row>
    <row r="27" spans="1:10">
      <c r="A27" t="s" s="3">
        <v>274</v>
      </c>
      <c r="H27" t="s" s="3">
        <v>275</v>
      </c>
    </row>
    <row r="28" spans="1:10">
      <c r="A28" t="s" s="3">
        <v>276</v>
      </c>
      <c r="H28" t="s" s="3">
        <v>277</v>
      </c>
    </row>
    <row r="29" spans="1:10">
      <c r="A29" t="s" s="3">
        <v>278</v>
      </c>
    </row>
    <row r="30" spans="1:10">
      <c r="A30" t="s" s="3">
        <v>272</v>
      </c>
      <c r="H30" t="s" s="3">
        <v>279</v>
      </c>
    </row>
    <row r="31" spans="1:10">
      <c r="A31" t="s" s="3">
        <v>274</v>
      </c>
      <c r="H31" t="s" s="3">
        <v>280</v>
      </c>
    </row>
    <row r="32" spans="1:10">
      <c r="A32" t="s" s="3">
        <v>281</v>
      </c>
      <c r="H32" t="s" s="3">
        <v>34</v>
      </c>
    </row>
    <row r="33" spans="1:10">
      <c r="A33" t="s" s="3">
        <v>276</v>
      </c>
      <c r="H33" t="s" s="3">
        <v>282</v>
      </c>
    </row>
    <row r="34" spans="1:10">
      <c r="A34" t="s" s="3">
        <v>283</v>
      </c>
    </row>
    <row r="35" spans="1:10">
      <c r="A35" t="s" s="3">
        <v>269</v>
      </c>
      <c r="G35" t="n" s="7">
        <v>93198</v>
      </c>
      <c r="H35" t="n" s="7">
        <v>93198</v>
      </c>
    </row>
    <row r="36" spans="1:10">
      <c r="A36" t="s" s="3">
        <v>284</v>
      </c>
      <c r="B36" t="n" s="7">
        <v>98065</v>
      </c>
    </row>
    <row r="37" spans="1:10">
      <c r="A37" t="s" s="3">
        <v>272</v>
      </c>
      <c r="B37" t="s" s="3">
        <v>285</v>
      </c>
    </row>
    <row r="38" spans="1:10">
      <c r="A38" t="s" s="3">
        <v>274</v>
      </c>
      <c r="B38" t="s" s="3">
        <v>224</v>
      </c>
    </row>
    <row r="39" spans="1:10">
      <c r="A39" t="s" s="3">
        <v>281</v>
      </c>
      <c r="B39" t="s" s="3">
        <v>286</v>
      </c>
    </row>
    <row r="40" spans="1:10">
      <c r="A40" t="s" s="3">
        <v>276</v>
      </c>
      <c r="B40" t="s" s="3">
        <v>287</v>
      </c>
    </row>
    <row r="41" spans="1:10">
      <c r="A41" t="s" s="3">
        <v>288</v>
      </c>
    </row>
    <row r="42" spans="1:10">
      <c r="A42" t="s" s="3">
        <v>272</v>
      </c>
      <c r="H42" t="s" s="3">
        <v>289</v>
      </c>
    </row>
    <row r="43" spans="1:10">
      <c r="A43" t="s" s="3">
        <v>276</v>
      </c>
      <c r="H43" t="s" s="3">
        <v>290</v>
      </c>
    </row>
    <row r="44" spans="1:10">
      <c r="A44" t="s" s="3">
        <v>291</v>
      </c>
      <c r="H44" t="n" s="9">
        <v>0.18</v>
      </c>
    </row>
    <row r="45" spans="1:10">
      <c r="A45" t="s" s="3">
        <v>196</v>
      </c>
    </row>
    <row r="46" spans="1:10">
      <c r="A46" t="s" s="3">
        <v>292</v>
      </c>
      <c r="D46" t="n" s="9">
        <v>0.2</v>
      </c>
    </row>
    <row r="47" spans="1:10">
      <c r="A47" t="s" s="3">
        <v>293</v>
      </c>
    </row>
    <row r="48" spans="1:10">
      <c r="A48" t="s" s="3">
        <v>272</v>
      </c>
      <c r="H48" t="s" s="3">
        <v>294</v>
      </c>
    </row>
    <row r="49" spans="1:10">
      <c r="A49" t="s" s="3">
        <v>276</v>
      </c>
      <c r="H49" t="s" s="3">
        <v>295</v>
      </c>
    </row>
    <row r="50" spans="1:10">
      <c r="A50" t="s" s="3">
        <v>291</v>
      </c>
      <c r="H50" t="n" s="9">
        <v>0.2</v>
      </c>
    </row>
    <row r="51" spans="1:10">
      <c r="A51" t="s" s="3">
        <v>226</v>
      </c>
    </row>
    <row r="52" spans="1:10">
      <c r="A52" t="s" s="3">
        <v>221</v>
      </c>
      <c r="I52" t="n" s="4">
        <v>833333</v>
      </c>
    </row>
    <row r="53" spans="1:10">
      <c r="A53" t="s" s="3">
        <v>296</v>
      </c>
    </row>
    <row r="54" spans="1:10">
      <c r="A54" t="s" s="3">
        <v>274</v>
      </c>
      <c r="H54" t="s" s="3">
        <v>297</v>
      </c>
    </row>
    <row r="55" spans="1:10">
      <c r="A55" t="s" s="3">
        <v>281</v>
      </c>
      <c r="H55" t="s" s="3">
        <v>286</v>
      </c>
    </row>
    <row r="56" spans="1:10">
      <c r="A56" t="s" s="3">
        <v>298</v>
      </c>
      <c r="G56" t="n" s="4">
        <v>1103000</v>
      </c>
      <c r="H56" t="n" s="4">
        <v>1178000</v>
      </c>
    </row>
    <row r="57" spans="1:10">
      <c r="A57" t="s" s="3">
        <v>299</v>
      </c>
      <c r="H57" t="s" s="3">
        <v>300</v>
      </c>
    </row>
    <row r="58" spans="1:10">
      <c r="A58" t="s" s="3">
        <v>301</v>
      </c>
      <c r="H58" t="s" s="3">
        <v>259</v>
      </c>
    </row>
    <row r="59" spans="1:10">
      <c r="A59" t="s" s="3">
        <v>302</v>
      </c>
      <c r="G59" t="n" s="7">
        <v>169343</v>
      </c>
      <c r="H59" t="n" s="7">
        <v>169343</v>
      </c>
    </row>
    <row r="60" spans="1:10">
      <c r="A60" t="s" s="3">
        <v>254</v>
      </c>
      <c r="C60" t="n" s="4">
        <v>13956250</v>
      </c>
    </row>
    <row r="61" spans="1:10">
      <c r="A61" t="s" s="3">
        <v>221</v>
      </c>
      <c r="B61" t="n" s="4">
        <v>575000</v>
      </c>
    </row>
    <row r="62" spans="1:10">
      <c r="A62" t="s" s="3">
        <v>222</v>
      </c>
      <c r="B62" t="n" s="9">
        <v>0.21</v>
      </c>
    </row>
    <row r="63" spans="1:10">
      <c r="A63" t="s" s="3">
        <v>303</v>
      </c>
      <c r="B63" t="s" s="3">
        <v>304</v>
      </c>
    </row>
    <row r="64" spans="1:10">
      <c r="A64" t="s" s="3">
        <v>305</v>
      </c>
      <c r="G64" t="n" s="7">
        <v>4398</v>
      </c>
      <c r="H64" t="n" s="7">
        <v>300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67</v>
      </c>
      <c r="D1" t="s" s="2">
        <v>1</v>
      </c>
    </row>
    <row r="2" spans="1:5">
      <c r="B2" t="s" s="2">
        <v>2</v>
      </c>
      <c r="C2" t="s" s="2">
        <v>68</v>
      </c>
      <c r="D2" t="s" s="2">
        <v>2</v>
      </c>
      <c r="E2" t="s" s="2">
        <v>68</v>
      </c>
    </row>
    <row r="3" spans="1:5">
      <c r="A3" t="s" s="3">
        <v>307</v>
      </c>
    </row>
    <row r="4" spans="1:5">
      <c r="A4" t="s" s="3">
        <v>308</v>
      </c>
      <c r="B4" t="s" s="3">
        <v>309</v>
      </c>
      <c r="C4" t="s" s="3">
        <v>310</v>
      </c>
      <c r="D4" t="s" s="3">
        <v>311</v>
      </c>
      <c r="E4" t="s" s="3">
        <v>312</v>
      </c>
    </row>
    <row r="5" spans="1:5">
      <c r="A5" t="s" s="3">
        <v>313</v>
      </c>
      <c r="D5" t="n" s="4">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7"/>
  </cols>
  <sheetData>
    <row r="1" spans="1:3">
      <c r="A1" t="s" s="1">
        <v>314</v>
      </c>
      <c r="B1" t="s" s="2">
        <v>216</v>
      </c>
      <c r="C1" t="s" s="2">
        <v>2</v>
      </c>
    </row>
    <row r="2" spans="1:3">
      <c r="A2" t="s" s="3">
        <v>196</v>
      </c>
    </row>
    <row r="3" spans="1:3">
      <c r="A3" t="s" s="3">
        <v>272</v>
      </c>
      <c r="C3" t="s" s="3">
        <v>273</v>
      </c>
    </row>
    <row r="4" spans="1:3">
      <c r="A4" t="s" s="3">
        <v>274</v>
      </c>
      <c r="C4" t="s" s="3">
        <v>275</v>
      </c>
    </row>
    <row r="5" spans="1:3">
      <c r="A5" t="s" s="3">
        <v>276</v>
      </c>
      <c r="C5" t="s" s="3">
        <v>277</v>
      </c>
    </row>
    <row r="6" spans="1:3">
      <c r="A6" t="s" s="3">
        <v>199</v>
      </c>
    </row>
    <row r="7" spans="1:3">
      <c r="A7" t="s" s="3">
        <v>272</v>
      </c>
      <c r="C7" t="s" s="3">
        <v>279</v>
      </c>
    </row>
    <row r="8" spans="1:3">
      <c r="A8" t="s" s="3">
        <v>274</v>
      </c>
      <c r="C8" t="s" s="3">
        <v>280</v>
      </c>
    </row>
    <row r="9" spans="1:3">
      <c r="A9" t="s" s="3">
        <v>281</v>
      </c>
      <c r="C9" t="s" s="3">
        <v>34</v>
      </c>
    </row>
    <row r="10" spans="1:3">
      <c r="A10" t="s" s="3">
        <v>276</v>
      </c>
      <c r="C10" t="s" s="3">
        <v>282</v>
      </c>
    </row>
    <row r="11" spans="1:3">
      <c r="A11" t="s" s="3">
        <v>272</v>
      </c>
      <c r="B11" t="s" s="3">
        <v>285</v>
      </c>
    </row>
    <row r="12" spans="1:3">
      <c r="A12" t="s" s="3">
        <v>274</v>
      </c>
      <c r="B12" t="s" s="3">
        <v>224</v>
      </c>
    </row>
    <row r="13" spans="1:3">
      <c r="A13" t="s" s="3">
        <v>281</v>
      </c>
      <c r="B13" t="s" s="3">
        <v>286</v>
      </c>
    </row>
    <row r="14" spans="1:3">
      <c r="A14" t="s" s="3">
        <v>276</v>
      </c>
      <c r="B14" t="s" s="3">
        <v>2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315</v>
      </c>
      <c r="B1" t="s" s="2">
        <v>1</v>
      </c>
    </row>
    <row r="2" spans="1:2">
      <c r="B2" t="s" s="2">
        <v>316</v>
      </c>
    </row>
    <row r="3" spans="1:2">
      <c r="A3" t="s" s="3">
        <v>317</v>
      </c>
    </row>
    <row r="4" spans="1:2">
      <c r="A4" t="s" s="3">
        <v>318</v>
      </c>
      <c r="B4" t="n" s="7">
        <v>43227</v>
      </c>
    </row>
    <row r="5" spans="1:2">
      <c r="A5" t="s" s="3">
        <v>319</v>
      </c>
      <c r="B5" t="n" s="4">
        <v>-35037</v>
      </c>
    </row>
    <row r="6" spans="1:2">
      <c r="A6" t="s" s="3">
        <v>320</v>
      </c>
      <c r="B6" t="n" s="4">
        <v>8190</v>
      </c>
    </row>
    <row r="7" spans="1:2">
      <c r="A7" t="s" s="3">
        <v>319</v>
      </c>
      <c r="B7" t="n" s="4">
        <v>-35037</v>
      </c>
    </row>
    <row r="8" spans="1:2">
      <c r="A8" t="s" s="3">
        <v>269</v>
      </c>
      <c r="B8" t="n" s="7">
        <v>43227</v>
      </c>
    </row>
    <row r="9" spans="1:2">
      <c r="A9" t="s" s="3">
        <v>321</v>
      </c>
    </row>
    <row r="10" spans="1:2">
      <c r="A10" t="s" s="3">
        <v>318</v>
      </c>
      <c r="B10" t="s" s="3">
        <v>34</v>
      </c>
    </row>
    <row r="11" spans="1:2">
      <c r="A11" t="s" s="3">
        <v>319</v>
      </c>
      <c r="B11" t="n" s="7">
        <v>-7191</v>
      </c>
    </row>
    <row r="12" spans="1:2">
      <c r="A12" t="s" s="3">
        <v>320</v>
      </c>
      <c r="B12" t="n" s="4">
        <v>85008</v>
      </c>
    </row>
    <row r="13" spans="1:2">
      <c r="A13" t="s" s="3">
        <v>322</v>
      </c>
      <c r="B13" t="n" s="4">
        <v>92199</v>
      </c>
    </row>
    <row r="14" spans="1:2">
      <c r="A14" t="s" s="3">
        <v>319</v>
      </c>
      <c r="B14" t="n" s="7">
        <v>-7191</v>
      </c>
    </row>
    <row r="15" spans="1:2">
      <c r="A15" t="s" s="3">
        <v>269</v>
      </c>
      <c r="B15" t="s" s="3">
        <v>34</v>
      </c>
    </row>
    <row r="16" spans="1:2">
      <c r="A16" t="s" s="3">
        <v>320</v>
      </c>
      <c r="B16" t="n" s="7">
        <v>93198</v>
      </c>
    </row>
    <row r="17" spans="1:2">
      <c r="A17" t="s" s="3">
        <v>269</v>
      </c>
      <c r="B17" t="n" s="7">
        <v>93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23</v>
      </c>
      <c r="B1" t="s" s="2">
        <v>67</v>
      </c>
      <c r="D1" t="s" s="2">
        <v>1</v>
      </c>
      <c r="F1" t="s" s="2">
        <v>324</v>
      </c>
    </row>
    <row r="2" spans="1:6">
      <c r="B2" t="s" s="2">
        <v>2</v>
      </c>
      <c r="C2" t="s" s="2">
        <v>68</v>
      </c>
      <c r="D2" t="s" s="2">
        <v>2</v>
      </c>
      <c r="E2" t="s" s="2">
        <v>68</v>
      </c>
      <c r="F2" t="s" s="2">
        <v>29</v>
      </c>
    </row>
    <row r="3" spans="1:6">
      <c r="A3" t="s" s="3">
        <v>325</v>
      </c>
    </row>
    <row r="4" spans="1:6">
      <c r="A4" t="s" s="3">
        <v>326</v>
      </c>
      <c r="B4" t="n" s="4">
        <v>3</v>
      </c>
      <c r="C4" t="n" s="4">
        <v>3</v>
      </c>
      <c r="D4" t="n" s="4">
        <v>1</v>
      </c>
      <c r="E4" t="n" s="4">
        <v>4</v>
      </c>
    </row>
    <row r="5" spans="1:6">
      <c r="A5" t="s" s="3">
        <v>308</v>
      </c>
      <c r="B5" t="s" s="3">
        <v>327</v>
      </c>
      <c r="C5" t="s" s="3">
        <v>328</v>
      </c>
      <c r="D5" t="s" s="3">
        <v>329</v>
      </c>
      <c r="E5" t="s" s="3">
        <v>330</v>
      </c>
    </row>
    <row r="6" spans="1:6">
      <c r="A6" t="s" s="3">
        <v>331</v>
      </c>
    </row>
    <row r="7" spans="1:6">
      <c r="A7" t="s" s="3">
        <v>326</v>
      </c>
      <c r="D7" t="n" s="4">
        <v>1</v>
      </c>
      <c r="F7" t="n" s="4">
        <v>1</v>
      </c>
    </row>
    <row r="8" spans="1:6">
      <c r="A8" t="s" s="3">
        <v>308</v>
      </c>
      <c r="D8" t="s" s="3">
        <v>332</v>
      </c>
      <c r="F8" t="s" s="3">
        <v>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t="s" s="1">
        <v>334</v>
      </c>
      <c r="B1" t="s" s="2">
        <v>335</v>
      </c>
    </row>
    <row r="2" spans="1:2">
      <c r="A2" t="s" s="3">
        <v>336</v>
      </c>
    </row>
    <row r="3" spans="1:2">
      <c r="A3" t="s" s="3">
        <v>337</v>
      </c>
      <c r="B3" t="n" s="7">
        <v>718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38</v>
      </c>
      <c r="B1" t="s" s="2">
        <v>339</v>
      </c>
      <c r="C1" t="s" s="2">
        <v>340</v>
      </c>
      <c r="D1" t="s" s="2">
        <v>341</v>
      </c>
      <c r="E1" t="s" s="2">
        <v>249</v>
      </c>
      <c r="F1" t="s" s="2">
        <v>339</v>
      </c>
      <c r="G1" t="s" s="2">
        <v>2</v>
      </c>
      <c r="H1" t="s" s="2">
        <v>68</v>
      </c>
      <c r="I1" t="s" s="2">
        <v>2</v>
      </c>
      <c r="J1" t="s" s="2">
        <v>68</v>
      </c>
    </row>
    <row r="2" spans="1:10">
      <c r="A2" t="s" s="3">
        <v>342</v>
      </c>
    </row>
    <row r="3" spans="1:10">
      <c r="A3" t="s" s="3">
        <v>254</v>
      </c>
      <c r="B3" t="n" s="4">
        <v>5500</v>
      </c>
      <c r="D3" t="n" s="4">
        <v>84500</v>
      </c>
    </row>
    <row r="4" spans="1:10">
      <c r="A4" t="s" s="3">
        <v>343</v>
      </c>
      <c r="B4" t="n" s="7">
        <v>100</v>
      </c>
      <c r="D4" t="n" s="7">
        <v>100</v>
      </c>
      <c r="F4" t="n" s="7">
        <v>100</v>
      </c>
    </row>
    <row r="5" spans="1:10">
      <c r="A5" t="s" s="3">
        <v>344</v>
      </c>
      <c r="B5" t="n" s="7">
        <v>550000</v>
      </c>
      <c r="D5" t="n" s="7">
        <v>8450000</v>
      </c>
    </row>
    <row r="6" spans="1:10">
      <c r="A6" t="s" s="3">
        <v>345</v>
      </c>
      <c r="F6" t="n" s="9">
        <v>0.3</v>
      </c>
    </row>
    <row r="7" spans="1:10">
      <c r="A7" t="s" s="3">
        <v>346</v>
      </c>
      <c r="F7" t="s" s="3">
        <v>347</v>
      </c>
    </row>
    <row r="8" spans="1:10">
      <c r="A8" t="s" s="3">
        <v>348</v>
      </c>
    </row>
    <row r="9" spans="1:10">
      <c r="A9" t="s" s="3">
        <v>254</v>
      </c>
      <c r="B9" t="n" s="4">
        <v>105000</v>
      </c>
    </row>
    <row r="10" spans="1:10">
      <c r="A10" t="s" s="3">
        <v>343</v>
      </c>
      <c r="B10" t="n" s="7">
        <v>100</v>
      </c>
      <c r="F10" t="n" s="7">
        <v>100</v>
      </c>
    </row>
    <row r="11" spans="1:10">
      <c r="A11" t="s" s="3">
        <v>344</v>
      </c>
      <c r="B11" t="n" s="7">
        <v>10500000</v>
      </c>
    </row>
    <row r="12" spans="1:10">
      <c r="A12" t="s" s="3">
        <v>345</v>
      </c>
      <c r="B12" t="n" s="9">
        <v>0.3</v>
      </c>
    </row>
    <row r="13" spans="1:10">
      <c r="A13" t="s" s="3">
        <v>346</v>
      </c>
      <c r="B13" t="s" s="3">
        <v>349</v>
      </c>
    </row>
    <row r="14" spans="1:10">
      <c r="A14" t="s" s="3">
        <v>350</v>
      </c>
    </row>
    <row r="15" spans="1:10">
      <c r="A15" t="s" s="3">
        <v>254</v>
      </c>
      <c r="C15" t="n" s="4">
        <v>25000</v>
      </c>
    </row>
    <row r="16" spans="1:10">
      <c r="A16" t="s" s="3">
        <v>351</v>
      </c>
    </row>
    <row r="17" spans="1:10">
      <c r="A17" t="s" s="3">
        <v>352</v>
      </c>
      <c r="B17" t="n" s="7">
        <v>12000000</v>
      </c>
    </row>
    <row r="18" spans="1:10">
      <c r="A18" t="s" s="3">
        <v>254</v>
      </c>
      <c r="E18" t="n" s="4">
        <v>13956250</v>
      </c>
    </row>
    <row r="19" spans="1:10">
      <c r="A19" t="s" s="3">
        <v>352</v>
      </c>
      <c r="G19" t="n" s="7">
        <v>344557</v>
      </c>
      <c r="H19" t="n" s="7">
        <v>99730</v>
      </c>
      <c r="I19" t="n" s="7">
        <v>505339</v>
      </c>
      <c r="J19" t="n" s="7">
        <v>2259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6">
        <v>69</v>
      </c>
    </row>
    <row r="4" spans="1:5">
      <c r="A4" t="s" s="3">
        <v>70</v>
      </c>
      <c r="B4" t="n" s="7">
        <v>250191</v>
      </c>
      <c r="C4" t="n" s="7">
        <v>496127</v>
      </c>
      <c r="D4" t="n" s="7">
        <v>755813</v>
      </c>
      <c r="E4" t="n" s="7">
        <v>1027069</v>
      </c>
    </row>
    <row r="5" spans="1:5">
      <c r="A5" t="s" s="3">
        <v>71</v>
      </c>
      <c r="B5" t="n" s="4">
        <v>419655</v>
      </c>
      <c r="C5" t="n" s="4">
        <v>787720</v>
      </c>
      <c r="D5" t="n" s="4">
        <v>2835662</v>
      </c>
      <c r="E5" t="n" s="4">
        <v>2027089</v>
      </c>
    </row>
    <row r="6" spans="1:5">
      <c r="A6" t="s" s="3">
        <v>69</v>
      </c>
      <c r="B6" t="n" s="4">
        <v>669846</v>
      </c>
      <c r="C6" t="n" s="4">
        <v>1283847</v>
      </c>
      <c r="D6" t="n" s="4">
        <v>3591475</v>
      </c>
      <c r="E6" t="n" s="4">
        <v>3054158</v>
      </c>
    </row>
    <row r="7" spans="1:5">
      <c r="A7" t="s" s="6">
        <v>72</v>
      </c>
    </row>
    <row r="8" spans="1:5">
      <c r="A8" t="s" s="3">
        <v>73</v>
      </c>
      <c r="B8" t="n" s="4">
        <v>30283</v>
      </c>
      <c r="C8" t="n" s="4">
        <v>144224</v>
      </c>
      <c r="D8" t="n" s="4">
        <v>154251</v>
      </c>
      <c r="E8" t="n" s="4">
        <v>296504</v>
      </c>
    </row>
    <row r="9" spans="1:5">
      <c r="A9" t="s" s="3">
        <v>74</v>
      </c>
      <c r="B9" t="n" s="4">
        <v>344557</v>
      </c>
      <c r="C9" t="n" s="4">
        <v>99730</v>
      </c>
      <c r="D9" t="n" s="4">
        <v>505339</v>
      </c>
      <c r="E9" t="n" s="4">
        <v>225925</v>
      </c>
    </row>
    <row r="10" spans="1:5">
      <c r="A10" t="s" s="3">
        <v>75</v>
      </c>
      <c r="B10" t="n" s="4">
        <v>374840</v>
      </c>
      <c r="C10" t="n" s="4">
        <v>243954</v>
      </c>
      <c r="D10" t="n" s="4">
        <v>659590</v>
      </c>
      <c r="E10" t="n" s="4">
        <v>522429</v>
      </c>
    </row>
    <row r="11" spans="1:5">
      <c r="A11" t="s" s="3">
        <v>76</v>
      </c>
      <c r="B11" t="n" s="4">
        <v>295006</v>
      </c>
      <c r="C11" t="n" s="4">
        <v>1039893</v>
      </c>
      <c r="D11" t="n" s="4">
        <v>2931885</v>
      </c>
      <c r="E11" t="n" s="4">
        <v>2531729</v>
      </c>
    </row>
    <row r="12" spans="1:5">
      <c r="A12" t="s" s="6">
        <v>77</v>
      </c>
    </row>
    <row r="13" spans="1:5">
      <c r="A13" t="s" s="3">
        <v>78</v>
      </c>
      <c r="B13" t="n" s="4">
        <v>1013778</v>
      </c>
      <c r="C13" t="n" s="4">
        <v>989521</v>
      </c>
      <c r="D13" t="n" s="4">
        <v>3034318</v>
      </c>
      <c r="E13" t="n" s="4">
        <v>2741665</v>
      </c>
    </row>
    <row r="14" spans="1:5">
      <c r="A14" t="s" s="3">
        <v>79</v>
      </c>
      <c r="B14" t="n" s="4">
        <v>368788</v>
      </c>
      <c r="C14" t="n" s="4">
        <v>324992</v>
      </c>
      <c r="D14" t="n" s="4">
        <v>1169427</v>
      </c>
      <c r="E14" t="n" s="4">
        <v>1282536</v>
      </c>
    </row>
    <row r="15" spans="1:5">
      <c r="B15" t="n" s="4">
        <v>1382566</v>
      </c>
      <c r="C15" t="n" s="4">
        <v>1314513</v>
      </c>
      <c r="D15" t="n" s="4">
        <v>4203745</v>
      </c>
      <c r="E15" t="n" s="4">
        <v>4024201</v>
      </c>
    </row>
    <row r="16" spans="1:5">
      <c r="A16" t="s" s="3">
        <v>80</v>
      </c>
      <c r="B16" t="n" s="4">
        <v>-1087560</v>
      </c>
      <c r="C16" t="n" s="4">
        <v>-274620</v>
      </c>
      <c r="D16" t="n" s="4">
        <v>-1271860</v>
      </c>
      <c r="E16" t="n" s="4">
        <v>-1492472</v>
      </c>
    </row>
    <row r="17" spans="1:5">
      <c r="A17" t="s" s="6">
        <v>81</v>
      </c>
    </row>
    <row r="18" spans="1:5">
      <c r="A18" t="s" s="3">
        <v>82</v>
      </c>
      <c r="B18" t="n" s="4">
        <v>1</v>
      </c>
      <c r="C18" t="n" s="7">
        <v>2</v>
      </c>
      <c r="D18" t="n" s="4">
        <v>5</v>
      </c>
      <c r="E18" t="n" s="7">
        <v>5</v>
      </c>
    </row>
    <row r="19" spans="1:5">
      <c r="A19" t="s" s="3">
        <v>83</v>
      </c>
      <c r="B19" t="n" s="4">
        <v>-20000</v>
      </c>
      <c r="C19" t="s" s="3">
        <v>34</v>
      </c>
      <c r="D19" t="n" s="4">
        <v>-20000</v>
      </c>
      <c r="E19" t="s" s="3">
        <v>34</v>
      </c>
    </row>
    <row r="20" spans="1:5">
      <c r="A20" t="s" s="3">
        <v>84</v>
      </c>
      <c r="B20" t="n" s="7">
        <v>27975</v>
      </c>
      <c r="C20" t="n" s="7">
        <v>223892</v>
      </c>
      <c r="D20" t="n" s="4">
        <v>42228</v>
      </c>
      <c r="E20" t="n" s="7">
        <v>117153</v>
      </c>
    </row>
    <row r="21" spans="1:5">
      <c r="A21" t="s" s="3">
        <v>85</v>
      </c>
      <c r="B21" t="s" s="3">
        <v>34</v>
      </c>
      <c r="C21" t="n" s="4">
        <v>-800</v>
      </c>
      <c r="D21" t="n" s="4">
        <v>-912</v>
      </c>
      <c r="E21" t="n" s="4">
        <v>-1712</v>
      </c>
    </row>
    <row r="22" spans="1:5">
      <c r="A22" t="s" s="3">
        <v>86</v>
      </c>
      <c r="B22" t="n" s="7">
        <v>7976</v>
      </c>
      <c r="C22" t="n" s="4">
        <v>223094</v>
      </c>
      <c r="D22" t="n" s="4">
        <v>21321</v>
      </c>
      <c r="E22" t="n" s="4">
        <v>115446</v>
      </c>
    </row>
    <row r="23" spans="1:5">
      <c r="A23" t="s" s="3">
        <v>87</v>
      </c>
      <c r="B23" t="n" s="7">
        <v>-1079584</v>
      </c>
      <c r="C23" t="n" s="7">
        <v>-51526</v>
      </c>
      <c r="D23" t="n" s="7">
        <v>-1250539</v>
      </c>
      <c r="E23" t="n" s="7">
        <v>-1377026</v>
      </c>
    </row>
    <row r="24" spans="1:5">
      <c r="A24" t="s" s="3">
        <v>88</v>
      </c>
      <c r="B24" t="n" s="9">
        <v>-0.02</v>
      </c>
      <c r="C24" t="n" s="7">
        <v>0</v>
      </c>
      <c r="D24" t="n" s="9">
        <v>-0.02</v>
      </c>
      <c r="E24" t="n" s="9">
        <v>-0.02</v>
      </c>
    </row>
    <row r="25" spans="1:5">
      <c r="A25" t="s" s="6">
        <v>89</v>
      </c>
    </row>
    <row r="26" spans="1:5">
      <c r="A26" t="s" s="3">
        <v>90</v>
      </c>
      <c r="B26" t="n" s="4">
        <v>66038941</v>
      </c>
      <c r="C26" t="n" s="4">
        <v>58026262</v>
      </c>
      <c r="D26" t="n" s="4">
        <v>66013958</v>
      </c>
      <c r="E26" t="n" s="4">
        <v>579891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91</v>
      </c>
      <c r="B1" t="s" s="2">
        <v>1</v>
      </c>
    </row>
    <row r="2" spans="1:3">
      <c r="B2" t="s" s="2">
        <v>2</v>
      </c>
      <c r="C2" t="s" s="2">
        <v>68</v>
      </c>
    </row>
    <row r="3" spans="1:3">
      <c r="A3" t="s" s="6">
        <v>92</v>
      </c>
    </row>
    <row r="4" spans="1:3">
      <c r="A4" t="s" s="3">
        <v>87</v>
      </c>
      <c r="B4" t="n" s="7">
        <v>-1250539</v>
      </c>
      <c r="C4" t="n" s="7">
        <v>-1377026</v>
      </c>
    </row>
    <row r="5" spans="1:3">
      <c r="A5" t="s" s="6">
        <v>93</v>
      </c>
    </row>
    <row r="6" spans="1:3">
      <c r="A6" t="s" s="3">
        <v>94</v>
      </c>
      <c r="B6" t="n" s="4">
        <v>32049</v>
      </c>
      <c r="C6" t="n" s="4">
        <v>29905</v>
      </c>
    </row>
    <row r="7" spans="1:3">
      <c r="A7" t="s" s="3">
        <v>95</v>
      </c>
      <c r="B7" t="n" s="4">
        <v>10204</v>
      </c>
      <c r="C7" t="n" s="4">
        <v>10205</v>
      </c>
    </row>
    <row r="8" spans="1:3">
      <c r="A8" t="s" s="3">
        <v>84</v>
      </c>
      <c r="B8" t="n" s="4">
        <v>-42228</v>
      </c>
      <c r="C8" t="n" s="4">
        <v>-117153</v>
      </c>
    </row>
    <row r="9" spans="1:3">
      <c r="A9" t="s" s="3">
        <v>96</v>
      </c>
      <c r="B9" t="n" s="4">
        <v>258297</v>
      </c>
      <c r="C9" t="n" s="7">
        <v>170282</v>
      </c>
    </row>
    <row r="10" spans="1:3">
      <c r="A10" t="s" s="3">
        <v>97</v>
      </c>
      <c r="B10" t="n" s="7">
        <v>20000</v>
      </c>
      <c r="C10" t="s" s="3">
        <v>34</v>
      </c>
    </row>
    <row r="11" spans="1:3">
      <c r="A11" t="s" s="3">
        <v>98</v>
      </c>
      <c r="B11" t="s" s="3">
        <v>34</v>
      </c>
      <c r="C11" t="n" s="7">
        <v>6</v>
      </c>
    </row>
    <row r="12" spans="1:3">
      <c r="A12" t="s" s="6">
        <v>99</v>
      </c>
    </row>
    <row r="13" spans="1:3">
      <c r="A13" t="s" s="3">
        <v>100</v>
      </c>
      <c r="B13" t="n" s="7">
        <v>-1540075</v>
      </c>
      <c r="C13" t="n" s="4">
        <v>-347549</v>
      </c>
    </row>
    <row r="14" spans="1:3">
      <c r="A14" t="s" s="3">
        <v>33</v>
      </c>
      <c r="B14" t="n" s="4">
        <v>76657</v>
      </c>
      <c r="C14" t="n" s="4">
        <v>-19259</v>
      </c>
    </row>
    <row r="15" spans="1:3">
      <c r="A15" t="s" s="3">
        <v>35</v>
      </c>
      <c r="B15" t="n" s="4">
        <v>-138895</v>
      </c>
      <c r="C15" t="n" s="4">
        <v>-2649</v>
      </c>
    </row>
    <row r="16" spans="1:3">
      <c r="A16" t="s" s="3">
        <v>36</v>
      </c>
      <c r="B16" t="n" s="4">
        <v>198841</v>
      </c>
      <c r="C16" t="n" s="4">
        <v>-7104</v>
      </c>
    </row>
    <row r="17" spans="1:3">
      <c r="A17" t="s" s="3">
        <v>44</v>
      </c>
      <c r="B17" t="n" s="4">
        <v>960673</v>
      </c>
      <c r="C17" t="n" s="4">
        <v>-83634</v>
      </c>
    </row>
    <row r="18" spans="1:3">
      <c r="A18" t="s" s="3">
        <v>45</v>
      </c>
      <c r="B18" t="n" s="4">
        <v>-55824</v>
      </c>
      <c r="C18" t="n" s="7">
        <v>144216</v>
      </c>
    </row>
    <row r="19" spans="1:3">
      <c r="A19" t="s" s="3">
        <v>46</v>
      </c>
      <c r="B19" t="n" s="4">
        <v>533422</v>
      </c>
      <c r="C19" t="s" s="3">
        <v>34</v>
      </c>
    </row>
    <row r="20" spans="1:3">
      <c r="A20" t="s" s="3">
        <v>48</v>
      </c>
      <c r="B20" t="n" s="4">
        <v>-36418</v>
      </c>
      <c r="C20" t="n" s="7">
        <v>-97057</v>
      </c>
    </row>
    <row r="21" spans="1:3">
      <c r="A21" t="s" s="3">
        <v>101</v>
      </c>
      <c r="B21" t="n" s="4">
        <v>-973836</v>
      </c>
      <c r="C21" t="n" s="4">
        <v>-1696817</v>
      </c>
    </row>
    <row r="22" spans="1:3">
      <c r="A22" t="s" s="6">
        <v>102</v>
      </c>
    </row>
    <row r="23" spans="1:3">
      <c r="A23" t="s" s="3">
        <v>103</v>
      </c>
      <c r="B23" t="n" s="4">
        <v>-2078</v>
      </c>
      <c r="C23" t="n" s="4">
        <v>-9353</v>
      </c>
    </row>
    <row r="24" spans="1:3">
      <c r="A24" t="s" s="3">
        <v>104</v>
      </c>
      <c r="B24" t="n" s="7">
        <v>-2078</v>
      </c>
      <c r="C24" t="n" s="4">
        <v>-9353</v>
      </c>
    </row>
    <row r="25" spans="1:3">
      <c r="A25" t="s" s="6">
        <v>105</v>
      </c>
    </row>
    <row r="26" spans="1:3">
      <c r="A26" t="s" s="3">
        <v>106</v>
      </c>
      <c r="B26" t="s" s="3">
        <v>34</v>
      </c>
      <c r="C26" t="n" s="7">
        <v>-150000</v>
      </c>
    </row>
    <row r="27" spans="1:3">
      <c r="A27" t="s" s="3">
        <v>107</v>
      </c>
      <c r="B27" t="n" s="7">
        <v>13000</v>
      </c>
      <c r="C27" t="s" s="3">
        <v>34</v>
      </c>
    </row>
    <row r="28" spans="1:3">
      <c r="A28" t="s" s="3">
        <v>108</v>
      </c>
      <c r="B28" t="n" s="4">
        <v>250000</v>
      </c>
      <c r="C28" t="s" s="3">
        <v>34</v>
      </c>
    </row>
    <row r="29" spans="1:3">
      <c r="A29" t="s" s="3">
        <v>109</v>
      </c>
      <c r="B29" t="n" s="4">
        <v>-58486</v>
      </c>
      <c r="C29" t="s" s="3">
        <v>34</v>
      </c>
    </row>
    <row r="30" spans="1:3">
      <c r="A30" t="s" s="3">
        <v>110</v>
      </c>
      <c r="B30" t="n" s="4">
        <v>204514</v>
      </c>
      <c r="C30" t="n" s="7">
        <v>-150000</v>
      </c>
    </row>
    <row r="31" spans="1:3">
      <c r="A31" t="s" s="3">
        <v>111</v>
      </c>
      <c r="B31" t="n" s="4">
        <v>-771400</v>
      </c>
      <c r="C31" t="n" s="4">
        <v>-1856170</v>
      </c>
    </row>
    <row r="32" spans="1:3">
      <c r="A32" t="s" s="3">
        <v>112</v>
      </c>
      <c r="B32" t="n" s="4">
        <v>843632</v>
      </c>
      <c r="C32" t="n" s="4">
        <v>2023349</v>
      </c>
    </row>
    <row r="33" spans="1:3">
      <c r="A33" t="s" s="3">
        <v>113</v>
      </c>
      <c r="B33" t="n" s="7">
        <v>72232</v>
      </c>
      <c r="C33" t="n" s="7">
        <v>167179</v>
      </c>
    </row>
    <row r="34" spans="1:3">
      <c r="A34" t="s" s="6">
        <v>114</v>
      </c>
    </row>
    <row r="35" spans="1:3">
      <c r="A35" t="s" s="3">
        <v>115</v>
      </c>
      <c r="B35" t="s" s="3">
        <v>34</v>
      </c>
      <c r="C35" t="s" s="3">
        <v>34</v>
      </c>
    </row>
    <row r="36" spans="1:3">
      <c r="A36" t="s" s="6">
        <v>116</v>
      </c>
    </row>
    <row r="37" spans="1:3">
      <c r="A37" t="s" s="3">
        <v>117</v>
      </c>
      <c r="B37" t="n" s="7">
        <v>92199</v>
      </c>
      <c r="C37" t="s" s="3">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8</v>
      </c>
      <c r="B1" t="s" s="2">
        <v>1</v>
      </c>
    </row>
    <row r="2" spans="1:2">
      <c r="B2" t="s" s="2">
        <v>2</v>
      </c>
    </row>
    <row r="3" spans="1:2">
      <c r="A3" t="s" s="6">
        <v>119</v>
      </c>
    </row>
    <row r="4" spans="1:2">
      <c r="A4" t="s" s="3">
        <v>120</v>
      </c>
      <c r="B4" t="s" s="3">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2</v>
      </c>
      <c r="B1" t="s" s="2">
        <v>1</v>
      </c>
    </row>
    <row r="2" spans="1:2">
      <c r="B2" t="s" s="2">
        <v>2</v>
      </c>
    </row>
    <row r="3" spans="1:2">
      <c r="A3" t="s" s="6">
        <v>119</v>
      </c>
    </row>
    <row r="4" spans="1:2">
      <c r="A4" t="s" s="3">
        <v>123</v>
      </c>
      <c r="B4" t="s" s="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25</v>
      </c>
      <c r="B1" t="s" s="2">
        <v>1</v>
      </c>
    </row>
    <row r="2" spans="1:2">
      <c r="B2" t="s" s="2">
        <v>2</v>
      </c>
    </row>
    <row r="3" spans="1:2">
      <c r="A3" t="s" s="6">
        <v>119</v>
      </c>
    </row>
    <row r="4" spans="1:2">
      <c r="A4" t="s" s="3">
        <v>126</v>
      </c>
      <c r="B4" t="s" s="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8</v>
      </c>
      <c r="B1" t="s" s="2">
        <v>1</v>
      </c>
    </row>
    <row r="2" spans="1:2">
      <c r="B2" t="s" s="2">
        <v>2</v>
      </c>
    </row>
    <row r="3" spans="1:2">
      <c r="A3" t="s" s="6">
        <v>119</v>
      </c>
    </row>
    <row r="4" spans="1:2">
      <c r="A4" t="s" s="3">
        <v>129</v>
      </c>
      <c r="B4" t="s" s="3">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Nature of Business and</vt:lpstr>
      <vt:lpstr>Note 2 - Going Concern</vt:lpstr>
      <vt:lpstr>Note 3 - Share Based Compensati</vt:lpstr>
      <vt:lpstr>Note 4 - Factoring</vt:lpstr>
      <vt:lpstr>Note 5 - Inventory</vt:lpstr>
      <vt:lpstr>Note 6 - Note Payable</vt:lpstr>
      <vt:lpstr>Note 7 - Earnings (Loss) Per Sh</vt:lpstr>
      <vt:lpstr>Note 8 - Stockholders' Equity</vt:lpstr>
      <vt:lpstr>Note 9 - Segment Information</vt:lpstr>
      <vt:lpstr>Note 10 - Fair Values of Financ</vt:lpstr>
      <vt:lpstr>Note 11 - Major Customers and A</vt:lpstr>
      <vt:lpstr>Note 12 - Contingency</vt:lpstr>
      <vt:lpstr>Note 13 - Subsequent Events</vt:lpstr>
      <vt:lpstr>Note 3 - Share Based Compensa19</vt:lpstr>
      <vt:lpstr>Note 4 - Factoring (Tables)</vt:lpstr>
      <vt:lpstr>Note 5 - Inventory (Tables)</vt:lpstr>
      <vt:lpstr>Note 7 - Earnings (Loss) Per 22</vt:lpstr>
      <vt:lpstr>Note 10 - Fair Values of Fina23</vt:lpstr>
      <vt:lpstr>Note 2 - Going Concern (Details</vt:lpstr>
      <vt:lpstr>Note 3 - Share-based Compensati</vt:lpstr>
      <vt:lpstr>Note 4 - Factoring (Details Tex</vt:lpstr>
      <vt:lpstr>Note 4 - Due from Factor (Detai</vt:lpstr>
      <vt:lpstr>Note 4 - Factoring Fees (Detail</vt:lpstr>
      <vt:lpstr>Note 5 - Components of Inventor</vt:lpstr>
      <vt:lpstr>Note 6 - Note Payable (Details </vt:lpstr>
      <vt:lpstr>Note 7 - Reconciliation of Nume</vt:lpstr>
      <vt:lpstr>Note 7 - Securities Excluded fr</vt:lpstr>
      <vt:lpstr>Note 8 - Stockholders' Equity (</vt:lpstr>
      <vt:lpstr>Note 9 - Segment Information (D</vt:lpstr>
      <vt:lpstr>Note 10 - Fair Value Measuremen</vt:lpstr>
      <vt:lpstr>Note 10 - Fair Value Measurem36</vt:lpstr>
      <vt:lpstr>Note 11 - Major Customers and37</vt:lpstr>
      <vt:lpstr>Note 12 - Contingency (Details </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4:57Z</dcterms:created>
  <dcterms:modified xmlns:dcterms="http://purl.org/dc/terms/" xmlns:xsi="http://www.w3.org/2001/XMLSchema-instance" xsi:type="dcterms:W3CDTF">2015-11-16T17:34:57Z</dcterms:modified>
  <dc:title xmlns:dc="http://purl.org/dc/elements/1.1/">Untitled</dc:title>
  <dc:description xmlns:dc="http://purl.org/dc/elements/1.1/"/>
  <dc:subject xmlns:dc="http://purl.org/dc/elements/1.1/"/>
  <cp:keywords/>
  <cp:category/>
</cp:coreProperties>
</file>